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Liquidity and Plan of Operation" sheetId="9" state="visible" r:id="rId9"/>
    <sheet xmlns:r="http://schemas.openxmlformats.org/officeDocument/2006/relationships" name="Summary of Significant Accounti" sheetId="10" state="visible" r:id="rId10"/>
    <sheet xmlns:r="http://schemas.openxmlformats.org/officeDocument/2006/relationships" name="Leasehold Improvements and Equi" sheetId="11" state="visible" r:id="rId11"/>
    <sheet xmlns:r="http://schemas.openxmlformats.org/officeDocument/2006/relationships" name="Accrued Expenses" sheetId="12" state="visible" r:id="rId12"/>
    <sheet xmlns:r="http://schemas.openxmlformats.org/officeDocument/2006/relationships" name="Commitments" sheetId="13" state="visible" r:id="rId13"/>
    <sheet xmlns:r="http://schemas.openxmlformats.org/officeDocument/2006/relationships" name="Income Taxes" sheetId="14" state="visible" r:id="rId14"/>
    <sheet xmlns:r="http://schemas.openxmlformats.org/officeDocument/2006/relationships" name="Related Part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hold Improvements and Eq_2" sheetId="21" state="visible" r:id="rId21"/>
    <sheet xmlns:r="http://schemas.openxmlformats.org/officeDocument/2006/relationships" name="Accrued Expenses (Tables)" sheetId="22" state="visible" r:id="rId22"/>
    <sheet xmlns:r="http://schemas.openxmlformats.org/officeDocument/2006/relationships" name="Commitments (Tables)"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Liquidity and Plan of Operati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Leasehold Improvements and Eq_3" sheetId="31" state="visible" r:id="rId31"/>
    <sheet xmlns:r="http://schemas.openxmlformats.org/officeDocument/2006/relationships" name="Leasehold Improvements and Eq_4" sheetId="32" state="visible" r:id="rId32"/>
    <sheet xmlns:r="http://schemas.openxmlformats.org/officeDocument/2006/relationships" name="Accrued Expenses - Schedule of " sheetId="33" state="visible" r:id="rId33"/>
    <sheet xmlns:r="http://schemas.openxmlformats.org/officeDocument/2006/relationships" name="Commitments (Details Narrative)" sheetId="34" state="visible" r:id="rId34"/>
    <sheet xmlns:r="http://schemas.openxmlformats.org/officeDocument/2006/relationships" name="Commitments - Schedule of Futur" sheetId="35" state="visible" r:id="rId35"/>
    <sheet xmlns:r="http://schemas.openxmlformats.org/officeDocument/2006/relationships" name="Income Taxes (Details Narrative" sheetId="36" state="visible" r:id="rId36"/>
    <sheet xmlns:r="http://schemas.openxmlformats.org/officeDocument/2006/relationships" name="Income Taxes - Schedule of Prov" sheetId="37" state="visible" r:id="rId37"/>
    <sheet xmlns:r="http://schemas.openxmlformats.org/officeDocument/2006/relationships" name="Income Taxes - Schedule of Effe" sheetId="38" state="visible" r:id="rId38"/>
    <sheet xmlns:r="http://schemas.openxmlformats.org/officeDocument/2006/relationships" name="Income Taxes - Schedule of Defe" sheetId="39" state="visible" r:id="rId39"/>
    <sheet xmlns:r="http://schemas.openxmlformats.org/officeDocument/2006/relationships" name="Related Party (Details Narrativ" sheetId="40" state="visible" r:id="rId40"/>
    <sheet xmlns:r="http://schemas.openxmlformats.org/officeDocument/2006/relationships" name="Stockholders' Equity (Details N"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Stock-based Compensation (Detai"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Stock-based Compensation - Sc_4" sheetId="48" state="visible" r:id="rId48"/>
    <sheet xmlns:r="http://schemas.openxmlformats.org/officeDocument/2006/relationships" name="Stock-based Compensation - Sc_5" sheetId="49" state="visible" r:id="rId49"/>
    <sheet xmlns:r="http://schemas.openxmlformats.org/officeDocument/2006/relationships" name="Subsequent Events - (Details Na" sheetId="50" state="visible" r:id="rId50"/>
  </sheets>
  <definedNames/>
  <calcPr calcId="124519" fullCalcOnLoad="1"/>
</workbook>
</file>

<file path=xl/sharedStrings.xml><?xml version="1.0" encoding="utf-8"?>
<sst xmlns="http://schemas.openxmlformats.org/spreadsheetml/2006/main" uniqueCount="636">
  <si>
    <t>Document and Entity Information - USD ($)</t>
  </si>
  <si>
    <t>12 Months Ended</t>
  </si>
  <si>
    <t>Dec. 31, 2018</t>
  </si>
  <si>
    <t>Mar. 29, 2019</t>
  </si>
  <si>
    <t>Jun. 30, 2018</t>
  </si>
  <si>
    <t>Document And Entity Information</t>
  </si>
  <si>
    <t>Entity Registrant Name</t>
  </si>
  <si>
    <t>Matinas BioPharma Holdings, Inc.</t>
  </si>
  <si>
    <t>Entity Central Index Key</t>
  </si>
  <si>
    <t>0001582554</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MTNB</t>
  </si>
  <si>
    <t>Document Fiscal Period Focus</t>
  </si>
  <si>
    <t>FY</t>
  </si>
  <si>
    <t>Document Fiscal Year Focus</t>
  </si>
  <si>
    <t>2018</t>
  </si>
  <si>
    <t>Consolidated Balance Sheets - USD ($)</t>
  </si>
  <si>
    <t>Dec. 31, 2017</t>
  </si>
  <si>
    <t>Current assets:</t>
  </si>
  <si>
    <t>Cash and cash equivalents</t>
  </si>
  <si>
    <t>Restricted cash</t>
  </si>
  <si>
    <t>Prepaid expenses</t>
  </si>
  <si>
    <t>Total current assets</t>
  </si>
  <si>
    <t>Non-current assets:</t>
  </si>
  <si>
    <t>Leasehold improvements and equipment - net</t>
  </si>
  <si>
    <t>In-process research and development</t>
  </si>
  <si>
    <t>Goodwill</t>
  </si>
  <si>
    <t>Restricted cash - security deposit</t>
  </si>
  <si>
    <t>Total non-current assets</t>
  </si>
  <si>
    <t>Total assets</t>
  </si>
  <si>
    <t>Current liabilities:</t>
  </si>
  <si>
    <t>Accounts payable</t>
  </si>
  <si>
    <t>Note payable</t>
  </si>
  <si>
    <t>Accrued expenses</t>
  </si>
  <si>
    <t>Stock dividends payable</t>
  </si>
  <si>
    <t xml:space="preserve"> </t>
  </si>
  <si>
    <t>Deferred revenue</t>
  </si>
  <si>
    <t>Lease liability</t>
  </si>
  <si>
    <t>Total current liabilities</t>
  </si>
  <si>
    <t>Non-current liabilities:</t>
  </si>
  <si>
    <t>Deferred tax liability</t>
  </si>
  <si>
    <t>Deferred rent liability</t>
  </si>
  <si>
    <t>Lease liability - net of current portion</t>
  </si>
  <si>
    <t>Stock dividends payable - long term</t>
  </si>
  <si>
    <t>Total non-current liabilities</t>
  </si>
  <si>
    <t>Total liabilities</t>
  </si>
  <si>
    <t>Stockholders' equity:</t>
  </si>
  <si>
    <t>Common stock par value $0.0001 per share, 250,000,000 and 250,000,000 shares authorized at December 31, 2018 and December 31, 2017, respectively; 113,287,670 issued and outstanding as of December 31, 2018; 93,371,129 issued and outstanding as of December 31, 2017</t>
  </si>
  <si>
    <t>Additional paid in capital</t>
  </si>
  <si>
    <t>Accumulated deficit</t>
  </si>
  <si>
    <t>Total stockholders' equity</t>
  </si>
  <si>
    <t>Total liabilities and stockholders' equity</t>
  </si>
  <si>
    <t>Series A Convertible Preferred Stock [Member]</t>
  </si>
  <si>
    <t>Preferred stock value</t>
  </si>
  <si>
    <t>Series B Convertible Preferred Stock [Member]</t>
  </si>
  <si>
    <t>Consolidated Balance Sheets (Parenthetical) -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 value</t>
  </si>
  <si>
    <t>Consolidated Statements of Operations - USD ($)</t>
  </si>
  <si>
    <t>Revenue:</t>
  </si>
  <si>
    <t>Contract research revenue</t>
  </si>
  <si>
    <t>Costs and Expenses:</t>
  </si>
  <si>
    <t>Research and development</t>
  </si>
  <si>
    <t>General and administrative</t>
  </si>
  <si>
    <t>Total costs and expenses</t>
  </si>
  <si>
    <t>Loss from operations</t>
  </si>
  <si>
    <t>Sale of New Jersey net operating loss</t>
  </si>
  <si>
    <t>Other income, net</t>
  </si>
  <si>
    <t>Benefit for income taxes</t>
  </si>
  <si>
    <t>Net loss</t>
  </si>
  <si>
    <t>Preferred stock series A &amp; B accumulated dividends</t>
  </si>
  <si>
    <t>Inducement charge from exercise of warrants</t>
  </si>
  <si>
    <t>Net loss attributable to common shareholders</t>
  </si>
  <si>
    <t>Net loss available for common shareholders per share - basic and diluted</t>
  </si>
  <si>
    <t>Weighted average common shares outstanding:</t>
  </si>
  <si>
    <t>Basic and diluted</t>
  </si>
  <si>
    <t>Consolidated Statement of Stockholder's Equity - USD ($)</t>
  </si>
  <si>
    <t>Redeemable Convertible Preferred Stock A [Member]</t>
  </si>
  <si>
    <t>Redeemable Convertible Preferred Stock B [Member]</t>
  </si>
  <si>
    <t>Common Stock [Member]</t>
  </si>
  <si>
    <t>Additional Paid-in Capital [Member]</t>
  </si>
  <si>
    <t>Accumulated Deficit [Member]</t>
  </si>
  <si>
    <t>Total</t>
  </si>
  <si>
    <t>Balance at Dec. 31, 2016</t>
  </si>
  <si>
    <t>Balance, shares at Dec. 31, 2016</t>
  </si>
  <si>
    <t>Stock-based compensation</t>
  </si>
  <si>
    <t>Issuance of common stock as compensation for services</t>
  </si>
  <si>
    <t>Issuance of common stock as compensation for services, shares</t>
  </si>
  <si>
    <t>Issuance of common stock upon exercise of warrants, net warrant modification inducement charge</t>
  </si>
  <si>
    <t>Issuance of common stock upon exercise of warrants, net warrant modification inducement charge, shares</t>
  </si>
  <si>
    <t>Issuance of common stock in exchange for preferred stock</t>
  </si>
  <si>
    <t>Issuance of common stock in exchange for preferred stock, shares</t>
  </si>
  <si>
    <t>Stock dividends paid</t>
  </si>
  <si>
    <t>Stock dividends paid, shares</t>
  </si>
  <si>
    <t>Issuance of common stock ATM, net</t>
  </si>
  <si>
    <t>Issuance of common stock ATM, net, shares</t>
  </si>
  <si>
    <t>Stock dividends issued in common stock</t>
  </si>
  <si>
    <t>Net Loss</t>
  </si>
  <si>
    <t>Balance at Dec. 31, 2017</t>
  </si>
  <si>
    <t>Balance, shares at Dec. 31, 2017</t>
  </si>
  <si>
    <t>Stock dividends issued in common stock, shares</t>
  </si>
  <si>
    <t>Issuance of Preferred Series B, net</t>
  </si>
  <si>
    <t>Issuance of Preferred Series B, net, shares</t>
  </si>
  <si>
    <t>Issuance of common stock in exchange for Preferred Series A</t>
  </si>
  <si>
    <t>Issuance of common stock in exchange for Preferred Series A, shares</t>
  </si>
  <si>
    <t>Issuance of common stock in exchange for Preferred Series B</t>
  </si>
  <si>
    <t>Issuance of common stock in exchange for Preferred Series B, shares</t>
  </si>
  <si>
    <t>Issuance of warrants to placement agent</t>
  </si>
  <si>
    <t>Preferred dividends accrued</t>
  </si>
  <si>
    <t>Balance at Dec. 31, 2018</t>
  </si>
  <si>
    <t>Balance, shares at Dec. 31, 2018</t>
  </si>
  <si>
    <t>Consolidated Statements of Cash Flow - USD ($)</t>
  </si>
  <si>
    <t>Cash flows from operating activities:</t>
  </si>
  <si>
    <t>Adjustments to reconcile net loss to net cash used in operating activities:</t>
  </si>
  <si>
    <t>Depreciation and amortization</t>
  </si>
  <si>
    <t>Deferred rent</t>
  </si>
  <si>
    <t>Stock-based compensation expense</t>
  </si>
  <si>
    <t>Changes in operating assets and liabilities</t>
  </si>
  <si>
    <t>Other assets</t>
  </si>
  <si>
    <t>Accrued expenses and other liabilities</t>
  </si>
  <si>
    <t>Net cash used in operating activities</t>
  </si>
  <si>
    <t>Cash flows from investing activities:</t>
  </si>
  <si>
    <t>Purchases of leasehold improvements and equipment</t>
  </si>
  <si>
    <t>Net cash used in investing activities</t>
  </si>
  <si>
    <t>Cash flows from financing activities:</t>
  </si>
  <si>
    <t>Net proceedsfrom issuance of Series B convertible preferred stock and warrants</t>
  </si>
  <si>
    <t>Net proceeds from exercise of warrants</t>
  </si>
  <si>
    <t>Proceeds from ATM sale, net of commissions of $285,774</t>
  </si>
  <si>
    <t>Payments of capital lease liability</t>
  </si>
  <si>
    <t>Payments of note payable</t>
  </si>
  <si>
    <t>Netcash provided by financing activities</t>
  </si>
  <si>
    <t>Net increase in cash, cash equivalents and restricted cash</t>
  </si>
  <si>
    <t>Cash, cash equivalents and restricted cash at beginning of period</t>
  </si>
  <si>
    <t>Cash, cash equivalents and restricted cash at end of period</t>
  </si>
  <si>
    <t>Supplemental non-cash financing and investing activities:</t>
  </si>
  <si>
    <t>Preferred stock conversion into common stock - series A</t>
  </si>
  <si>
    <t>Preferred stock conversion into common stock - series B</t>
  </si>
  <si>
    <t>Warrant issued to placement agent</t>
  </si>
  <si>
    <t>Stock dividends accrual</t>
  </si>
  <si>
    <t>Stock dividends issued</t>
  </si>
  <si>
    <t>Inducement charges for modification of warrants</t>
  </si>
  <si>
    <t>Stock dividends issued and converted to common stock</t>
  </si>
  <si>
    <t>Note payable for insurance premiums</t>
  </si>
  <si>
    <t>Equipment acquired under capital lease</t>
  </si>
  <si>
    <t>Leasehold improvements paid by landlord</t>
  </si>
  <si>
    <t>Unearned restricted stock grants</t>
  </si>
  <si>
    <t>Consolidated Statements of Cash Flow (Parenthetical) - USD ($)</t>
  </si>
  <si>
    <t>Statement of Cash Flows [Abstract]</t>
  </si>
  <si>
    <t>Commission for ATM sale</t>
  </si>
  <si>
    <t>Description of Business</t>
  </si>
  <si>
    <t>Organization, Consolidation and Presentation of Financial Statements [Abstract]</t>
  </si>
  <si>
    <t>Note 1 – Description of Business Matinas BioPharma Holdings Inc. (“Holdings”)
is a Delaware corporation formed in 2013. Holdings is the parent company of Matinas BioPharma, Inc. (“BioPharma”),
and Matinas BioPharma Nanotechnologies, Inc. (“Nanotechnologies,” formerly known as Aquarius Biotechnologies, Inc.),
its operating subsidiaries (“Nanotechnologies”, and together with “Holdings” and “BioPharma”,
“the Company” or “we” or “our” or “us”). The Company is a clinical-stage
biopharmaceutical company with a focus on identifying and developing novel pharmaceutical products.</t>
  </si>
  <si>
    <t>Liquidity and Plan of Operations</t>
  </si>
  <si>
    <t>Liquidity, Plan of Operations and Going Concern</t>
  </si>
  <si>
    <t>Note 2 – Liquidity and Plan of Operations
The Company has experienced net losses and
negative cash flows from operations each period since its inception. Through December 31, 2018, the Company had an accumulated
deficit of approximately $65.9 million. The Company’s net losses for the years ended December 31, 2018 and 2017 were approximately
$14.1 million and $15.5 million, respectively. The Company has been engaged in developing
its lipid nano-crystal (“LNC”) platform delivery technology and a pipeline of product candidates since 2011. To date,
the Company has not obtained regulatory approval for any of its product candidates nor generated any revenue from product sale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Assuming the Company obtains FDA approval for
one or more of its product candidates, which the Company does not expect to receive until 2023 at the earliest, the Company expects
that its expenses will continue to increase once the Company reaches commercial launch. The Company also expects that its research
and development expenses will continue to increase as it moves forward with additional clinical studies for its current product
candidates and development of additional product candidates. As a result, the Company expects to continue to incur substantial
losses for the foreseeable future, and that these losses will be increasing. To continue to fund operations, on June 21,
2018, the Company completed a Series B Preferred Stock offering which raised $7.1 million after deducting issuance costs (see Footnote
9). In addition, during the year the Company utilized its Controlled Equity Offering SM As of December 31, 2018, the Company had cash
and cash equivalents of approximately $12.4 million and restricted cash of $0.6 million. On March 19, 2019, the Company completed
an underwritten public offering of common stock, generating gross cash proceeds of $30.5 million and net proceeds of approximately
$28.2 million. On March 28, 2019, additional shares were sold pursuant to an over-allotment option granted to the underwriters
of the public offering, resulting in additional net proceeds to the Company of approximately
$2.3 million</t>
  </si>
  <si>
    <t>Summary of Significant Accounting Policies</t>
  </si>
  <si>
    <t>Accounting Policies [Abstract]</t>
  </si>
  <si>
    <t>Note 3 – Summary of Significant Accounting
Policies Basis of presentation and principles of
consolidation The accompanying consolidated financial statements
include the consolidated accounts of Holdings and its wholly-owned operational subsidiaries, BioPharma, and Nanotechnologies. The
accompanying consolidated financial statements have been prepared by the Company in accordance with accounting principles generally
accepted in the United States of America (“U.S. GAAP”) and reflect the operations of the Company and its wholly-owned
subsidiaries. All intercompany transactions have been eliminated in consolidation.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intangible assets and the valuation of Level 3 fair
value measurement of financial instruments and determination of stock-based compensation, contingent consideration and all acquired
assets and liabilities. Cash and cash equivalents The Company considers all highly liquid instruments
purchased with original maturity of three months or less to be cash equivalents to the extent the funds are not being held for
investment purposes. Cash and cash equivalents include cash on hand, bank demand deposits and overnight sweep accounts used in
the Company’s cash management program. Restricted Cash The Company presents restricted cash with cash
and cash equivalents in the Consolidated Statements of Cash Flows. The following table provides a reconciliation of cash, cash
equivalents and restricted cash reported in the Consolidated Balance Sheets to the total of the amounts in the Consolidated Statements
of Cash Flows as of December 31, 2018 and 2017:
As of December 31, (in thousands)
2018 2017
Cash and cash equivalents $ 12,447 $ 7,307
Restricted cash included in current/long term assets 561 691
Cash, cash equivalents and restricted cash in the statement of cash flows $ 13,008 $ 7,998 Concentration of credit risk The Company’s financial instruments that
are exposed to concentrations of credit risk consist primarily of cash. Cash balances are maintained principally at two major U.S.
financial institutions and are insured by the Federal Deposit Insurance Corporation (“FDIC”) up to regulatory limits.
At all times throughout the year ended December 31, 2018, the Company’s cash balances exceeded the FDIC insurance limit.
The Company has not experienced any losses in such accounts. Leasehold improvements and equipment Equipment is stated at cost less accumulated
depreciation. Depreciation is computed using the straight-line method over the estimated useful lives of the assets. The estimated
useful lives of the Company equipment range from three to ten years. Capitalized costs associated with leasehold improvements are
amortized over the lesser of the useful life of the asset or the remaining life of the lease. Goodwill and other intangible assets Goodwill is assessed for impairment at least
annually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further analysis to identify potential goodwill impairment and measure the
amount of goodwill impairment loss to be recognized, if any. If we determine that it is more-likely-than-not that the fair value
of the reporting unit is greater than its carrying amounts, further analysis is not required. As defined in the authoritative guidance, a
reporting unit is an operating segment, or one level below an operating segment. Historically, we conducted our business in a single
operating segment and reporting unit. For the years ended December 31, 2018 and 2017, the Company assessed goodwill impairment
by performing a qualitative test for its reporting unit. During the qualitative reviews, The Company considered its cash position
and its ability to obtain additional financing in the near term to meet its operational and strategic goals and substantiate the
value of its business. Based on the results of the Company’s assessment, it was determined that it is more-likely- than-not
that the fair value of the reporting units is greater than their carrying amounts. There was no impairment of goodwill during the
years ended December 31, 2018 and 2017. The Company reviews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that the indefinite-lived intangible asset is impaired. An organization may choose
to bypass the qualitative assessment for any indefinite-lived intangible asset in any period and proceed directly to calculating
its fair value. The Company’s indefinite-lived intangible assets are IPR&amp;D intangible assets. The Company used the qualitative
test and concluded that it was more-likely-than-not that all indefinite-lived assets were not impaired and therefore, there were
no impairments during the years ended December 31, 2018 and 2017, respectively. Deferred rent The Company records rent on a straight-line
basis. Differences between monthly rent expenses and rent payments are recorded as deferred rent. Deferred rent is recorded in
either an asset account (e.g., other current or noncurrent assets) when the cumulative difference between rent payments and rent
expenses as of a balance sheet date is positive or a liability account (e.g., other current or noncurrent liabilities) when the
cumulative difference is negative. Due to our escalating rents, the Company is currently recording a deferred rent liability. Deferred
rent balances are classified as long-term liabilities in the accompanying consolidated balance sheets based upon the period when
reversal of the liability is expected to occur. Preferred stock dividends Pursuant to the Certificate of Designations,
the shares of Series A Preferred Stock earn dividends at a rate of 8.0% once per year on the first, second and third anniversary
of the Initial Closing, which was July 29, 2016, payable to the holders of such Series A Preferred Stock in shares of common stock
upon conversion. In addition, and subject to provisions detailed more fully in Footnote 9, the shares of Series B Preferred Stock
earn dividends at rates of 10%, 15% and 20% once per year on the first, second and third anniversary, respectively, of the filing
of the certificate of designation, which was June 19, 2008, for the Series B Preferred Stock with the Secretary of State of the
State of Delaware, The dividends are payable to holders of such Series B Preferred Stock in shares of common stock upon conversion.
Dividends do not require declaration by the Board of Directors and are accrued annually as of the date the dividend is earned in
an amount equal to the applicable rate of the stated value. 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 Beneficial conversion feature of convertible
preferred stock The Company accounts for the beneficial conversion
feature on its convertible preferred stock in accordance with Accounting Standards Codification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is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BCF is recognized by allocating the intrinsic
value of the conversion option to additional paid-in capital, resulting in a discount on the convertible preferred stock. This
discount is accreted from the date on which the BCF is first recognized through the earliest conversion date for instruments that
do not have a stated redemption date. The intrinsic value of the BCF is recognized as a deemed dividend on convertible preferred
stock over the period specified in the guidance.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ccounting
Standard Codification 740-10 and has analyzed its filing positions in 2018 and 2017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December 31, 2018. Since the Company incurred net operating losses
in every tax year since inception, the 2013 through 2017 income tax returns are subject to examination and adjustments by the IRS
for at least three years following the year in which the tax attributes generated in those years are utilized. Stock-based compensation Stock-based compensation to employees consist
of stock option grants and restricted shares that are recognized in the consolidated statement of operations based on their fair
values at the date of grant. The Company accounts for equity instruments
issued to non-employees in accordance with the provisions of ASC Topic 505, subtopic 50, Equity-Based Payments to Non-Employees
The resulting stock-based compensation expense
for both employee and non-employee awards is generally recognized on a straight-line basis over the requisite service period of
the award. Fair value measurements 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and cash equivalents,
current portion of restricted cash, accounts receivable, prepaid expenses, accounts payable, note payable, current portion of lease
liability and accrued expenses approximate fair value due to the short-term nature of these instruments. Basic and diluted net loss per common share Basic and diluted net loss per share is computed
by dividing net loss available to common shareholders by the weighted average number of shares outstanding during the period. Diluted
earnings per common share is the same as basic earnings per common share because, as the Company incurred a net loss during each
period presented, the potentially dilutive securities from the assumed exercise of all outstanding stock options and warrants and
conversion of preferred stock, would have an anti-dilutive effect. The following schedule details the number of shares issuable
upon the exercise of stock options, warrants and conversion of preferred stock, which have been excluded from the diluted loss
per share calculation as the inclusion would be anti-dilutive for the years ended December 31, 2018 and 2017:
As of December 31,
(in thousands)
2018 2017
Stock options 13,457 11,396
Preferred Stock and accrued dividend upon conversion 26,665 16,202
Warrants 5,799 5,958
Total 45,921 33,556 Revenue recognition The Company applies ASC 606 to its current
research grant. The Company currently has a research grant with its customer, the Cystic Fibrosis Foundation (“CFF”).
There are no contract assets or liabilities associated with this grant. The contract has a single performance obligation which
is the provision of research and development services related to the Company’s Cystic Fibrosis development program (the “Program”).
The Company provides CFF with progress reports for each study it performs, summarizing the progress toward achieving the goals
of the Program, and is required to submit a final progress report within 30 days after the completion of the Program. Subject to
the submission and acceptance of milestone progress reports, the Company may be entitled to an additional payment of $0.1 million
in the aggregate. As this contract is currently the Company’s only contract with a customer, disaggregation of revenue is
not required. Research and development, legal fees and
other direct costs Research and development costs are charged
to operations as they are incurred. Legal fees and other direct costs incurred in obtaining and protecting patents are also expensed
as incurred, due to the uncertainty with respect to future cash flows resulting from the patents and are included as part of general
and administrative expenses in our consolidated statements of operations. Recent accounting standards In February 2016, the Financial Accounting
Standards Board (the “FASB”) established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new standard i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opic 842 on January 1, 2019 using the optional transition method
to apply new guidance on January 1, 2019 rather than earliest periods presented and elected the ‘package of practical expedients’,
which permits the Company not to reassess under the new standard its prior conclusions about lease identification, lease classification
and initial direct costs. The Company will not elect the use-of-hindsight or the practical expedient pertaining to land easements;
the latter not being applicable. The Company also elected the practical expedient to not separate lease and non-lease components
for all leases. The adoption of this standard will have a material
effect on the Company’s financial statements. While the Company continues to assess all of the effects of adoption, it currently
believes the most significant effects relate to: (1) the recognition of new right-of-use assets and lease liabilities on the balance
sheet for operating leases, and (2) providing significant new disclosures about leasing activities. On the date of adoption, the Company will recognize
additional operating liabilities, with corresponding right-of-use assets of the same amount based on the present value of the remaining
minimum rental payments under current leasing standards for existing operating leases. In August 2016, the FASB issued ASU No. 2016-15,
“Statement of Cash Flows (Topic 230): Classification of Certain Cash Receipts and Cash Payments”, which amended the
existing accounting standards for the statement of cash flows. The amendments provide guidance on eight classification issues related
to the statement of cash flows. The amendments should be applied retrospectively to all periods presented. For issues that are
impracticable to apply retrospectively, the amendments may be applied prospectively as of the earliest date practicable. The Company
adopted the guidance in the first quarter of 2018. The adoption did not have a material impact on our consolidated financial statements. In November 2016, the FASB issued ASU No. 2016-18
“Statement of Cash Flows (Topic 230): Restricted Cash” which requires that restricted cash and restricted cash equivalents
be included as components of total cash and cash equivalents as presented on the statement of cash flows. This amendment is effective
for periods beginning after December 15, 2017 for public entities. The Company adopted the guidance in the first quarter of 2018
on a retrospective basis. In January 2017, the FASB issued ASU No. 2017-04
“Intangibles – Goodwill and Other (Topic 350): Simplifying the Test for Goodwill Impairment”. The amendment simplifies
the subsequent measurement of goodwill by eliminating Step 2 from the goodwill impairment test. Instead an entity should perform
its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e are required to apply the amendments
for the annual or any interim goodwill impairment tests in fiscal years beginning after December 15, 2019. We have evaluated this
standard and believe it will not have a material impact on our consolidated financial statements. In May 2017, the FASB issued ASU No. 2017-09
“Compensation – Stock Compensation (Topic 718): Scope of Modification Accounting”, which provides clarity and
reduces both diversity in practice and cost and complexity when applying guidance in Topic 718. This amendment provides guidance
about which changes to the terms or conditions of a share-based payment award require an entity to apply modification accounting
in Topic 718. The amendments are effective for all entities for annual periods beginning after December 15, 2017. The Company adopted
the guidance in the first quarter of 2018. The adoption did not have a material impact on our consolidated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is standard is effective for public companies for annual periods beginning after December 15, 2018,
including interim periods within those fiscal years, with early adoption permitted as long as ASU 2014-09 has been adopted. We
are currently considering the impact of adoption but preliminarily believe that it will not have a material impact on our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We will be evaluating the impact this standard will have on our consolidated financial statements. Reclassification The company reclassified prior year deferred
rent liability from current to long-term to conform with current year presentation.</t>
  </si>
  <si>
    <t>Leasehold Improvements and Equipment</t>
  </si>
  <si>
    <t>Property, Plant and Equipment [Abstract]</t>
  </si>
  <si>
    <t>Note 4 – Leasehold Improvements
and Equipment Leasehold improvements and equipment,
summarized by major category, consist of the following for the years ended December 31, 2018 and 2017:
Year Ended December 31, (in thousands)
2018 2017
Lab equipment $ 1,054 $ 577
Furniture and fixtures - 20
Equipment under capital lease 272 117
Leasehold improvements 1,156 1,097
Total 2,482 1,811
Less: accumulated depreciation and amortization 439 241
Leasehold improvements and equipment, net $ 2,043 $ 1,570 Depreciation and amortization expense
for the years ended December 31, 2018 and 2017 was approximately $218 thousand and $101 thousand, respectively. The Company has entered into capital
leases for lab equipment. During the years ended December 31, 2018 and 2017 the Company recognized interest expense of approximately
$13 thousand and $6 thousand, respectively, associated with the lease payments.</t>
  </si>
  <si>
    <t>Accrued Expenses</t>
  </si>
  <si>
    <t>Payables and Accruals [Abstract]</t>
  </si>
  <si>
    <t xml:space="preserve">Note 5 – Accrued Expenses Accrued Expenses, summarized by major category,
consist of the following for years ended December 31, 2018 and 2017:
As of December 31, (in thousands)
2018 2017
Accrued payroll and incentives $ 633 $ 721
Other accruals 454 238
Total $ 1,087 $ 959 </t>
  </si>
  <si>
    <t>Commitments</t>
  </si>
  <si>
    <t>Commitments and Contingencies Disclosure [Abstract]</t>
  </si>
  <si>
    <t>Note 6 – Commitments Leases On November 1, 2013, the Company entered
into a 7-year lease for office space in Bedminster, New Jersey which commenced in June 2014 at a monthly rent of approximately
$13 thousand per month, increasing to approximately $14 thousand per month in the final year. On December 15, 2016, the Company entered
into a 10 year, 3-month lease to consolidate our locations while expanding our laboratory and manufacturing facilities. The lease
started on August 1, 2017, upon completion of construction. The monthly rent starts at approximately $43 thousand per month, increasing
to approximately $64 thousand in the final year. The Company records rent expense on
a straight-line basis. Rent expense for the years ended December 31, 2018 and 2017 was approximately $745 thousand and $504 thousand,
respectively. Listed below is a summary of future
minimum rental payments:
Year ending December 31,
Lease Commitments
2019 $ 713
2020 738
2021 663
2022 616
2023 and beyond 3,355
Total future minimum lease payments $ 6,085 Research and development agreements The Company has financial obligations
resulting from Cooperative Research and Development Agreements (“CRADA”s) entered into with the with the National Institute
of Allergy and Infectious Diseases (“NIH”) as follows:
● On October 29, 2015, the Company agreed to provide funds in the amount of $132,405 per year under a CRADA to support NIH investigators to acquire technical, statistical and administrative support for research activities as well as to pay for supplies and travel expenses. The initial term of the CRADA was three years. The CRADA was amended and renewed on September 17, 2018, for an additional year without creating an additional funding commitment. On November 7, 2018, a second amendment was executed which created an additional funding commitment of $150,000, half of which was paid upon execution of the amendment. The balance is payable in May 2019.
● On February 19, 2016, the Company agreed to provide funds in the amount of $200,000 per year under a CRADA to support NIH investigators in the conduct of clinical research to investigate the safety, efficacy, and pharmacokinetics of encochleated drug products in patients with fungal, bacterial, or viral infections. The initial term of the CRADA was three years. The Company is in the final stages of amending and renewing the CRADA for an additional three years with an annual funding commitment of $200,000. Royalty payment rights On September 12, 2016 the Company conducted
a final closing of a private placement offering to accredited investors of shares of the Company’s Series A Preferred Stock.
As part of this offer, the investors received royalty payment rights if and when the Company generates sales of MAT2203 or MAT2501.
Pursuant to the terms of the Series A Certificate of Designation for our outstanding Series A Preferred Stock, the Company may
be required to pay royalties of up to $35 million per year. If and when the Company obtains FDA or EMA approval of MAT2203 and/or
MAT2501, which the Company does not expect to occur before 2020, if ever, and/or if the Company generates sales of such products,
or the Company receives any proceeds from the licensing or other disposition of MAT2203 or MAT2501, the Company is required to
pay to the holders of our Series A Preferred Stock, subject to certain vesting requirements, in aggregate, a royalty equal to (i)
4.5% of Net Sales (as defined in the Certificate of Designations), subject in all cases to a cap of $25 million per calendar year,
and (ii) 7.5% of Licensing Proceeds (as defined in the Series A Certificate of Designation), subject in all cases to a cap of $10
million per calendar year. The Royalty Payment Rights will expire when the patents covering the applicable product expire, which
is currently expected to be in 2033. License agreement Through the acquisition of Aquarius,
the Company acquired a license from Rutgers University, The State University of New Jersey (successor in interest to the University
of Medicine and Dentistry of New Jersey) for the LNC platform delivery technology. The Amended and Restated Exclusive License Agreement
between Aquarius and Rutgers provides for, among other things, (1) royalties on a tiered basis between low single digits and the
mid-single digits of net sales of products using such licensed technology, (2) a one-time sales milestone fee of $100,000 when
and if sales of products using the licensed technology reach the specified sales threshold and (3) an annual license fee of initially
$10,000, increasing to $50,000 over the term of the license agreement. Employment agreements The Company also has employment agreements
with certain employees which require the funding of a specific level of payments, if certain events, such as a change in control,
termination without cause or retirement, occur.</t>
  </si>
  <si>
    <t>Income Taxes</t>
  </si>
  <si>
    <t>Income Tax Disclosure [Abstract]</t>
  </si>
  <si>
    <t>Note 7 –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As of December 31, 2018 and 2017, the Company does not believe any material uncertain
tax positions were present. Accordingly, interest and penalties have not been accrued due to an uncertain tax position. The components of the income tax provision
are as follows:
Year Ended December 31, (in thousands)
2018 2017
Current expense (benefit):
Federal $ - $ -
State - -
Foreign - -
Total current expense (benefit): $ - $ -
Deferred expense (benefit):
Federal $ (506,920 ) $ (392,259 )
State 35,303
Foreign - -
Total deferred expense (benefit): $ (506,920 ) $ (356,956 )
Total income tax expense (benefit): $ (506,920 ) $ (356,956 )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Year Ended December 31,
2018 2017
Income at US Statutory Rate 21.00 % 34.00 %
State Taxes, net of Federal benefit 8.22 % 8.50 %
Permanent Differences -0.48 % -4.55 %
Tax Credits 0.68 % 1.07 %
Tax Law Change 3.47 -28.90 %
Valuation Allowance -30.41 % -7.87 %
Discrete items 0.99 % -
3.47 % 2.25 % The Company has no current income taxes payable
other than certain state minimum taxes which are included in general and administrative expenses. Significant components of the Company’s
deferred tax assets (liabilities) for 2018 and 2017 consist of the following:
Year Ended December 31, (in thousands)
2018 2017
Share-based Compensation $ 1,288 $ 498
Depreciation and Amortization (11 ) (1 )
Accrued Liability - 202
Net Operating Loss Carry-forwards 12,270 8,871
R&amp;D Credit Carryforwards 1,314 849
Other 150 154
IPR&amp;D (848 ) (848 )
Total Deferred tax assets $ 14,163 $ 9,726
Valuation allowance (14,504 ) (10,574 )
Net deferred tax asset (liability) $ (341 ) $ (848 ) On December 22, 2017, the Tax Cuts and Jobs
Act (“The Act”), was signed into law by President Trump. The Act includes a number of provisions, including the lowering
of the U.S. corporate tax rate from 35 percent to 21 percent, effective January 1, 2018 and the establishment of a territorial-style
system for taxing foreign-source income of domestic multinational corporations. In December 2017, the SEC issued Staff Accounting
Bulletin No. 118, Income Tax Accounting Implications of the Act (“SAB118”), which allows us to record provisional amounts
during a measurement period not to extend beyond one year of the enactment. The Company remeasured its deferred tax assets and
liabilities as of December 31, 2017, applying the reduced corporate income tax rate and recorded a provisional decrease to the
deferred tax assets of $4,935,000, with a corresponding adjustment to the valuation allowance. In the fourth quarter of 2018, we
completed our analysis to determine the effect of the Tax Act and there were material adjustments as of December 31, 2018, including
a reduction of the deferred tax liability due to the indefinite lived net operating loss generated in 2018. In assessing the realizability of deferred
tax assets,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and is impacted by the Company’s
ability to carryback losses to previous years in which the Company had taxable income. Due to the Company’s history of losses
and lack of other positive evidence to support taxable income, the Company has recorded a valuation allowance against those deferred
tax assets that are not expected to be realized. The valuation allowance was approximately $14.5 million and $10.6 million as of
December 31, 2018 and 2017, respectively, representing an increase of $3.9 million. As of December 31, 2018, the Company had Federal
net operating loss carryforwards of $50.0 million. The Company also had federal and state research and development tax credit carryforwards
of $1,384,000. Net operating losses generated prior to January 1, 2018, amounting to $38.0 million, will expire at various dates
beginning in 2033, if not utilized. Net operating losses generated after January 1, 2018, amounting to $12.0 million, are limited
to 80% utilization of current year income and no longer have an expiration. Utilization of the net operating losses and
general business tax credits carryforwards may be subject to a substantial limitation under Sections 382 and 383 of the Internal
Revenue Code of 1986 due to changes in ownership of the Company that have occurred previously or that could occur in the future.
Thes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certain stockholders or public groups in the stock of a corporation
by more than 50 percentage points over a three-year period. The Company has not completed a study to determine whether it had
undergone an ownership change since the Company’s inception</t>
  </si>
  <si>
    <t>Related Parties</t>
  </si>
  <si>
    <t>Related Party Transactions [Abstract]</t>
  </si>
  <si>
    <t xml:space="preserve">Note 8 – Related Parties Aegis Capital Corp. and Mr. Adam Stern Mr. Adam Stern, a director of the Company,
has been Head of Private Equity Banking at Aegis Capital Corp. and CEO of SternAegis Ventures since 2012. The Company has contracted
with Aegis Capital in all of its finance raises from 2013 through 2018. Each of these transactions have been disclosed in our previous
10-K filings. A summary of these transactions are as follows:
● Aegis Capital Corp. acted as the Placement Agent for the Company’s 2013 Private Placement which raised gross proceeds of $15 million. As the Placement Agent, Aegis Capital Corp. received an agent fee of $1.5 million and a non-accountable expense allowance of $450,000. In addition, the Placement Agent was issued 750,000 warrants at an exercise price of $2.00 per share and 1,500,000 warrants at an exercise price of $1.00 per share.
● Aegis Capital Corp. acted as the Placement Agent for the Company’s 2015 Private Placement which raised gross proceeds of $10 million. The Placement Agent received a cash fee of $1 million and a non-accountable expense allowance of $300,000. The Placement agent was issued 2 million warrants to purchase shares at $ 0.50 per share and 2 million warrants to purchase shares at $0.75 a share.
● Aegis Capital Corp. acted as the Placement Agent for the Company’s 2016 Series A Preferred Stock private placement which raised gross proceeds of $8 million. The Placement Agent was paid a cash fee of $800,000 and non-accountable expenses of $240,000. In addition, 1,600,000 warrants were issued to the Placement Agent at an exercise price of $0.50 per share.
●
Aegis Capital Corp. was retained as
our Warrant Agent for the Company’s 2017 Offer to Amend and Exercise warrants, which raised gross proceeds of approximately
$13.5 million. The Warrant Agent received a fee of 5% of the cash exercise prices paid by the holders of the warrants, excluding
placement agent warrants. In addition, Aegis Capital Corp. was reimbursed for reasonable out-of-pocket legal fees and expenses,
including a $35,000 non-accountable expense allowance.
● Aegis Capital Corp. acted as a selected dealer for our public offering of Series B Preferred Stock in June 2018, which raised gross proceeds of $8 million. In connection with the offering the Company agreed to issue placement agent warrants to purchase that number of shares of common stock equal to 1.5% of the aggregate number of shares of common stock underlying the shares of Series B Preferred Stock sold in the offering (not including any shares payable pursuant to the contemplated dividend thereunder). A total of 240,000 warrants were issued, of which Adam Stern and Aegis Capital Corp. were collectively issued 81,080. </t>
  </si>
  <si>
    <t>Stockholders' Equity</t>
  </si>
  <si>
    <t>Equity [Abstract]</t>
  </si>
  <si>
    <t>Note 9 – Stockholders’ Equity Preferred Stock In accordance with the Certificate of Incorporation,
the Company is authorized to issue 10,000,000 preferred shares at a par value of $0.001. In connection with the 2016 Private Placement,
on July 26, 2016, the Company filed the Series A Certificate of Designation with the Secretary of the State of Delaware to designate
the preferences, rights and limitations of the Series A Preferred Stock. Pursuant to the Series A Certificate of Designation, the
Company designated 1,600,000 shares of the Company’s previously undesignated preferred shares as Series A Preferred Stock.
In connection with the 2018 offering, on June 19, 2018, the Company filed the Series B Certificate of Designation with the Secretary
of the State of Delaware to designate the preferences, rights and limitations of the Series B Preferred Stock. Pursuant to the
Series B Certificate of Designation, the Company designated 8,000 shares of the Company’s previously undesignated preferred
shares as Series B Preferred Stock. Series A Preferred Stock As of December 31, 2018, the Company had 1,467,858
shares of Series A Preferred Stock outstanding. Conversion: Each share of Series A Preferred Stock is convertible
at the option of the holder into such number of shares of the Company’s common stock equal to the number of shares of Series
A Preferred Stock to be converted, multiplied by the stated value of $5.00 (the “Stated Value”), divided by the Conversion
Price in effect at the time of the conversion (the initial conversion price is $0.50, subject to adjustment in the event of stock
splits, stock dividends, and a “fundamental transaction”). Based on the current conversion price and number of shares
outstanding, the Series A Preferred Stock is convertible into 14,678,580 shares of common stock. A “fundamental transaction”
means: (i) our merger or consolidation with or into another entity, (ii) any sale of all or substantially all of our assets in
one transaction or a series of related transactions, or (iii) any reclassification of our Common Stock or any compulsory share
exchange by which Common Stock is effectively converted into or exchanged for other securities, cash or property. Each share of
Series A Preferred Stock will automatically convert into common stock upon the earlier of (i) notice by the Company to the holders
that the Company has elected to convert all outstanding Series A Preferred Stock; provided however that in the event the Company
elects to force automatic conversion pursuant to this clause (i), the conversion date for purposes of calculating the accrued Dividend
(as defined below) is deemed to be the July 29, 2019, which is the third anniversary of the Initial Closing, (ii) three years from
the Initial Closing, (iii) the approval of the Company’s MAT2203 product candidate by the U.S. Food and Drug Administration
or the European Medicines Agency (the “Regulatory Approval”) or (iv) the Regulatory Approval of the Company’s
MAT2501 product candidate. Beneficial Conversion Feature- Series A Preferred
Stock (deemed dividend): Each share of Series A Preferred Stock is convertible
into shares of common stock, at any time at the option of the holder at a conversion price of $0.50 per share. On July 29, 2016,
August 16, 2016, and September 12, 2016, the date of issuances of the Series A Preferred Stock, the publicly traded common stock
prices were $0.67, $0.70, and $1.00 per share, respectively. Based on the guidance in ASC 470-20-20, the
Company determined that a beneficial conversion feature exists, as the effective conversion price for the Series A Preferred Stock
at issuance was less than the fair value of the common stock into which the preferred shares are convertible. A beneficial conversion
feature based on the intrinsic value of the date of issuances for the Series A Preferred Stock was approximately $4.4 million.
During the year ended December 31, 2016, the beneficial conversion amount of approximately $4.4 million was then accreted back
to the preferred shares as a deemed dividend and charged to accumulated deficit as the conversion rights were 100% effective at
the time of issuance. Liquidity Value and Dividends: Pursuant to the Certificate of Designations,
the Series A Preferred Stock accrue dividends at a rate of 8.0% once per year on the anniversary date of the Initial Closing, payable
to the holders of such Series A Preferred Stock in shares of common stock upon conversion. Dividends of approximately $1.2 million
have been accrued as paid-in-kind through December 31, 2018, with $.6 being accumulated in each of 2018 and 2017. During 2018,
dividends of approximately $28 thousand were paid in shares of common stock upon conversions at the election of the holders. The
holders of Series A Preferred Stock vote on an as converted basis with the Company’s common stock holders. Upon any dissolution,
liquidation or winding up, whether voluntary or involuntary, holders of Series A Preferred Stock are entitled to (i) first receive
distributions out of Company assets in an amount per share equal to the Stated Value plus all accrued and unpaid dividends, whether
capital or surplus before any distributions shall be made on any shares of common stock and (ii) second, on an as-converted basis
alongside the common stock holders. Royalty: The Series A Preferred Stock includes the right,
as a group, to receive: (i) 4.5% of the net sales of MAT2203 and MAT2501, in each case from and after the date, respectively, such
candidate has received FDA or EMA approval, and (ii) 7.5% of the proceeds, if any, received by the Company in connection with the
licensing or other disposition by the Company of MAT2203 and/or MAT2501 (“Royalty Payment Rights”). The royalty is
payable so long as the Company has valid patents covering MAT2203 and MAT2501, as applicable. The Royalty Payment Rights are unsecured
obligations of the Company. The royalty payment will be allocated to the holders based on their pro rata ownership of vested Series
A Preferred Stock. The royalty rights that are part of the Series A Preferred Stock will vest, in equal thirds, upon each of the
July 29, 2017, July 29, 2018, and July 29, 2019, which are the first, second and third anniversary dates of the Initial Closing,
(each a “Vesting Date”); provided however, if the Series A Preferred Stock automatically converts into common stock
prior to the 36 month anniversary of the initial closing, then the royalty rights that are part of the outstanding Series A Preferred
Stock shall be deemed to be fully vested as of the date of conversion. Even if the Series A Preferred Stock is purchased after
the initial closing, the vesting periods for the royalty rights that are part of the Series A Preferred Stock shall still be based
on the Vesting Dates. During the first 36 months following the initial closing, the right to receive a royalty will follow the
Series A Preferred Stock; after July 29, 2019 the royalty payment rights may be transferred separately from the Series A Preferred
Stock subject to available exemption from registration under applicable securities laws. The Company believes that such rights
are not separable free-standing instruments requiring bifurcation at the date of transaction. The Company may recognize a deemed
dividend for the estimated fair value of the vested portion of the royalty rights in future periods. As of December 31, 2018 and
2017, no accrual has been recorded for royalty payments as it is not probable at this time that any amount will be paid. Classification: The shares of Series A Preferred Stock are
classified within permanent equity on the Company’s consolidated balance sheet as they do not meet the criteria that would
require presentation outside of permanent equity under ASC 480 Distinguishing Liabilities from Equity Series B Preferred Stock On June 19, 2018, the Company entered into
a placement agency agreement with ThinkEquity, a Division of Fordham Financial Management, Inc., as placement agent, relating to
the offering, issuance and sale of up to 8,000 shares of the Company’s Series B Convertible Preferred Stock, par value $0.0001
per share with a stated value of $1,000 per share which are convertible into an aggregate of up to 16,000,000 shares of the Company’s
common stock, par value $0.0001 per share at an initial conversion price of $0.50 per share of common stock and
an additional up to 7,200,000 shares of common stock issuable upon payment of dividends under the Series B Preferred Stock . As of December 31, 2018, there were 4,819 shares
of Series B Preferred Stock outstanding. Conversion: Optional Conversion Automatic Conversion Beneficial Conversion Feature. Beneficial Ownership Limitation Liquidity Value and Dividends: Dividends In the event a fundamental transaction is consummated
prior to the automatic conversion of the Series B Preferred Stock, the dividends will be accelerated and paid to the extent not
previously paid. In addition, holders of Series B Preferred Stock will be entitled to receive dividends equal, on an as-if-converted
to shares of common stock basis, and in the same form as dividends actually paid on shares of the common stock when, as, and if
such dividends are paid on shares of the common stock. Notwithstanding the foregoing, to the extent that a holder’s right
to participate in any dividend in shares of common stock to which such holder is entitled would result in such Holder exceeding
the Beneficial Ownership Limitation, then such holder shall not be entitled to participate in any such dividend to such extent
and the portion of such shares that would cause such holder to exceed the Beneficial Ownership Limitation shall be held in abeyance
for the benefit of such holder until such time, if ever, as such holder’s beneficial ownership thereof would not result in
such holder exceeding the Beneficial Ownership Limitation. Pursuant to the Series B Certificate of Designation,
the liquidation value of a share of Series B Preferred Stock is equal to the stated value of $1,000 per share (as adjusted for
stock splits, stock dividends, combinations or other recapitalizations of the Series A Preferred Stock) plus any earned but unpaid
dividends. Classification: The shares of Series B Preferred Stock are
classified within permanent equity on the Company’s condensed consolidated balance sheet as they do not meet the criteria
that would require presentation outside of permanent equity under ASC 480 Distinguishing Liabilities from Equity Warrants 2017 Warrant Tender Offer: On January 13, 2017, the Company completed
its tender offer to amend and exercise certain categories of existing warrants. Pursuant to the Offer to Amend and Exercise,
an aggregate of 30,966,350 warrants were tendered by their holders and were amended and exercised in connection therewith for an
aggregate exercise price of approximately $15.5 million, including the following: 3,750,000 Formation Warrants; 754,000 Merger
Warrants; 7,243,750 2013 Investor Warrants; 500,000 Private Placement Warrants; 14,750,831 2015 Investor Warrants; 722,925 $2.00
Placement Agent (PA) Warrants (of which 721,987 were exercised on a cashless basis); 1,426,687 $1.00 PA Warrants (of which 1,424,812
were exercised on a cashless basis); and 1,818,157 $0.75 PA Warrants (of which 1,774,017 were exercised on a cashless basis). The
gross cash proceeds from such exercises were approximately $13.5 million and the net cash proceeds after deducting warrant solicitation
agent fees and other estimated offering expenses were approximately $12.7 million. Prior to the Offer to Amend and Exercise, the
Company had 58,159,495 shares of common stock outstanding and warrants to purchase an aggregate of 40,255,234 shares of common
stock. Immediately following the Offer to Amend and Exercise (after the effect of certain cash and cashless exercises), the Company
issued in exchange for the warrants 29,666,782 common shares. The Company considers the warrant amendment
to be of an equity nature as the amendment allowed the warrant holder to exercise a warrant and receive a common share which represents
an equity for equity exchange. Therefore, the change in the fair value before and after the modification of approximately $16.7
million will be treated as a change in additional paid in capital (APIC) as an inducement charge. The cash received upon exercise
in excess of par is also accounted for through APIC. The Company retained Aegis Capital Corp. (“Aegis
Capital”) to act as its Warrant Agent for the Offer to Amend and Exercise pursuant to a Warrant Agent Agreement. Aegis Capital
received a fee equal to 5% of the cash exercise prices paid by holders of the warrants (excluding the placement agent warrants)
who participated in the Offer to Amend and Exercise. In addition, the Company agreed to reimburse Aegis Capital for its reasonable
out-of-pocket expenses and attorney’s fees, including a $35,000 non- accountable expense allowance. Warrants outstanding: As of December 31, 2018, the Company had outstanding
warrants to purchase an aggregate of 5,799,429 shares of common stock at exercise prices ranging from $0.50 to $0.75 per share. The warrants are exercisable immediately upon
issuance and have a five-year term. The warrants may be exercised at any time in whole or in part upon payment of the applicable
exercise price until expiration of the warrants. No fractional shares will be issued upon the exercise of the warrants. The exercise
price and the number of warrant shares purchasable upon the exercise of the Investor Warrants (as opposed to Placement Agent Warrants)
are subject to adjustment upon the occurrence of certain events, which include stock dividends, stock splits, combinations and
reclassifications of the Company capital stock or similar “organic changes” to the equity structure of the Company
(see Warrant table below). Accordingly, pursuant to ASC 815, the warrants are classified as equity. The Company may call the warrants, other than
the Placement Agent Warrants, at any time the common stock trades above $ 3.00 (for 20 million warrants issued in 2015) for twenty
(20) consecutive days following the effectiveness of the registration statement covering the resale of the shares of common stock
underlying the warrants, provided that the warrants can only be called if such registration statement is current and remains effective
at the time of the call and provided further that the Company can only call the Investor Warrants for redemption, if it also calls
all other warrants for redemption on the terms described above. The Placement Agent Warrants do not have a redemption feature.
The Placement Agent Warrants may be exercised on a “cashless” basis. Such term is a contingent feature and within the
control of the Company, therefore does not require liability classification A summary of warrants outstanding as of December
31, 2018 is presented below, all of which are fully vested:
Shares (in thousands)
Outstanding at January 1, 2017 40,255
Issued -
Exercised (3,331 )
Tendered (30,966 )
Expired -
Outstanding at December 31, 2017 5,958 **
Issued 240
Exercised -
Tendered -
Expired (399 )
Outstanding at December 31, 2018 5,799 * * Weighted average exercise price for outstanding warrants
is $0.61. ** Weighted average exercise price for outstanding warrants
is $0.70.</t>
  </si>
  <si>
    <t>Stock-based Compensation</t>
  </si>
  <si>
    <t>Disclosure of Compensation Related Costs, Share-based Payments [Abstract]</t>
  </si>
  <si>
    <t>Note 10 – Stock-based Compensation In August 2013, the Company adopted the 2013
Equity Compensation Plan (the “Plan”), which provides for the granting of incentive stock options, nonqualified stock
options, restricted stock units, performance units, and stock purchase rights. Options under the Plan may be granted at prices
not less than 100% of the fair value of the shares on the date of grant as determined by the Board Committee. The Board Committee
determines the period over which the options become exercisable subject to certain restrictions as defined in the Plan, with the
current outstanding options generally vesting over three years. The term of the options is no longer than ten years. As of December
31, 2018, the Company had 17,890,137 shares of common stock authorized for issuance under the plan. With the approval of the Board of Directors
and majority Shareholders, effective May 8, 2014, the Plan was amended and restated. The amendment provides for an automatic increase
in the number of shares of common stock available for issuance under the Plan each January (with Board approval), commencing January
1, 2015 in an amount up to four percent (4%) of the total number of shares of common stock outstanding on the preceding December
31st. The Company recognized stock-based compensation
expense (options and restricted share grants) in its consolidated statements of operations as follows:
Year Ended December 31, (in thousands)
2018 2017
Research and Development $ 896 $ 1,016
General and Administrative 2,937 2,581
Total $ 3,833 $ 3,597 The following table contains information about
the Company’s stock plan at December 31, 2018:
Awards Reserved for Issuance Awards Issued Awards Available for Grant
2013 Equity Compensation Plan (in thousands) 17,890 15,515 * 2,375
* Includes both stock grants and
option grants The following table summarizes the Company’
stock option activity and related information for the period from January 1, 2017 to December 31, 2018 (options in thousands):
Number of Options Weighted Average Exercise Price Weighted Average Contractual Term in Years
Outstanding at January 1, 2017 8,290 $ 0.85 7.3
Granted 3,568 $ 2.77
Exercised - -
Forfeited (436 ) $ 2.37
Cancelled (26 ) 0.63
Expired - -
Outstanding at December 31, 2017 11,396 $ 1.40 7.8
Granted 4,300 $ 0.76
Exercised -
Forfeited (1,262 ) $ 2.08
Cancelled -
Expired (977 ) $ 1.32
Outstanding at December 31, 2018 13,457 $ 1.13 6.2 The following table summarizes outstanding
options at December 31, 2018, by their exercise price:
Range of Exercise Prices Number Outstanding (in thousands) Weighted Average Exercise Price Per Share
$0.41 - $0.63 2,835 $ 0.43
$0.68 - $1.12 6,521 0.88
$1.24 - $1.95 2,585 1.31
$2.74 - $3.32 1,516 3.23
13,457 $ 1.13 As of December 31, 2018, the number of vested
shares underlying outstanding options was 9,514,815 at a weighted average exercise price of $1.17. The aggregate intrinsic value
of in-the-money options outstanding as of December 31, 2018 was $0.5 million. The aggregate intrinsic value is calculated as the
difference between the Company’s closing stock price of $0.60 on December 31, 2018, and the exercise price of options, multiplied
by the number of options. As of December 31, 2018, there was approximately $3.0 million of total unrecognized share-based compensation.
Such costs are expected to be recognized over a weighted average period of approximately 2.2 years. All options expire ten years from date of grant.
Options granted to employees prior to 2018 vest entirely and evenly over three years. The Company changed its standard vesting
terms at the end of 2017 and recent option grants to employees vest over four years, with 25% of the shares vesting on the first
annual anniversary of grant and the remaining shares vesting in 36 equal monthly installments over the following 3 years. A portion
of options granted to consultants vests over four years, with the remaining vesting being based upon the achievement of certain
performance milestones, which are tied to either financing or drug development initiatives. During the years ending December 31, 2017 and
December 31, 2018, the Company granted restricted stock awards for 826,819 and 596,960 shares of common stock, respectively. These
awards are typically granted to members of the Board of Directors as payment in lieu of cash fees or as payment pursuant to a consulting
agreement. The Company values restricted stock awards at the fair market value on the date of grant. The Company recorded as general
and administrative expense $616 thousand and $1,144 thousand in the consolidated statement of operations for the year ended December
31, 2018 and 2017, respectively. The Company recognizes compensation expense
for stock option awards and restricted stock awards on a straight-line basis over the applicable service period of the award. The
service period is generally the vesting period, with the exception of awards granted subject to a consulting agreement, whereby
the award vesting period and the service period defined pursuant to the terms of the consulting agreement may be different. Stock
options issued to consultants are revalued quarterly until fully vested, with any change in fair value expensed. The following
weighted-average assumptions were used to calculate share-based compensation:
For the Year Ended December 31,
2018 2017
Volatility 105.85% - 111.31 % 67.8% - 109.63 %
Risk-free interest rate 2.29% - 3.08 % 1.89% - 2.37 %
Dividend yield 0.0 % 0.0 %
Expected life 6.0 years 6.0 years The Company does not have sufficient historical
information to develop reasonable expectations about future exercise patterns and post-vesting employment termination behavior.
Hence, the Company uses the “simplified method” described in Staff Accounting Bulletin (SAB) 107 to estimated expected
term of share option grants. The expected stock price volatility assumption
is based the Company’s historical stock price volatility.</t>
  </si>
  <si>
    <t>Subsequent Events</t>
  </si>
  <si>
    <t>Subsequent Events [Abstract]</t>
  </si>
  <si>
    <t>Note 11 – Subsequent Events On March 19,
2019, the Company closed an underwritten public offering of its common stock. This offering was made pursuant to an underwriting
agreement between the Company and BTIG, LLC. The offering resulted in the sale of 27,272,727 shares to the public at a price of
$1.10 per share. The Company generated gross proceeds of $30.5 million. Net proceeds after deducting
underwriting discounts and commissions and other estimated offering expenses are expected to be approximately $28.2 million. In
addition, t 2,199,259
shares were sold pursuant to the option at a price of $1.10 per share, resulting in net proceeds
to the Company of approximately $2.3 million .</t>
  </si>
  <si>
    <t>Summary of Significant Accounting Policies (Policies)</t>
  </si>
  <si>
    <t>Basis of Presentation and Principles of Consolidation</t>
  </si>
  <si>
    <t>Basis of presentation and principles of
consolidation The accompanying consolidated financial statements
include the consolidated accounts of Holdings and its wholly-owned operational subsidiaries, BioPharma, and Nanotechnologies.
The accompanying consolidated financial statements have been prepared by the Company in accordance with accounting principles
generally accepted in the United States of America (“U.S. GAAP”) and reflect the operations of the Company and its
wholly-owned subsidiaries. All intercompany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intangible assets and the valuation of Level 3
fair value measurement of financial instruments and determination of stock-based compensation, contingent consideration and all
acquired assets and liabilities.</t>
  </si>
  <si>
    <t>Cash and Cash Equivalents</t>
  </si>
  <si>
    <t xml:space="preserve">Cash and cash equivalents The Company considers all highly liquid instruments
purchased with original maturity of three months or less to be cash equivalents to the extent the funds are not being held for
investment purposes. Cash and cash equivalents include cash on hand, bank demand deposits and overnight sweep accounts used in
the Company’s cash management program. Restricted Cash The Company presents restricted cash with cash
and cash equivalents in the Consolidated Statements of Cash Flows. The following table provides a reconciliation of cash, cash
equivalents and restricted cash reported in the Consolidated Balance Sheets to the total of the amounts in the Consolidated Statements
of Cash Flows as of December 31, 2018 and 2017:
As of December 31, (in thousands)
2018 2017
Cash and cash equivalents $ 12,447 $ 7,307
Restricted cash included in current/long term assets 561 691
Cash, cash equivalents and restricted cash in the statement of cash flows $ 13,008 $ 7,998 </t>
  </si>
  <si>
    <t>Concentration of Credit Risk</t>
  </si>
  <si>
    <t>Concentration of credit risk The Company’s financial instruments
that are exposed to concentrations of credit risk consist primarily of cash. Cash balances are maintained principally at two major
U.S. financial institutions and are insured by the Federal Deposit Insurance Corporation (“FDIC”) up to regulatory
limits. At all times throughout the year ended December 31, 2018, the Company’s cash balances exceeded the FDIC insurance
limit. The Company has not experienced any losses in such accounts.</t>
  </si>
  <si>
    <t>Leasehold improvements and equipment Equipment is stated at cost less accumulated
depreciation. Depreciation is computed using the straight-line method over the estimated useful lives of the assets. The estimated
useful lives of the Company equipment range from three to ten years. Capitalized costs associated with leasehold improvements
are amortized over the lesser of the useful life of the asset or the remaining life of the lease.</t>
  </si>
  <si>
    <t>Goodwill and Other Intangible Assets</t>
  </si>
  <si>
    <t>Goodwill and other intangible assets Goodwill is assessed for impairment at least
annually on a reporting unit basis, or more frequently when events and circumstances occur indicating that the recorded goodwill
may be impaired. In accordance with the authoritative accounting guidance we have the option to perform a qualitative assessment
to determine whether it is more-likely-than-not that the fair value of a reporting unit is less than its carrying amount. If we
determine this is the case, we are required to perform further analysis to identify potential goodwill impairment and measure the
amount of goodwill impairment loss to be recognized, if any. If we determine that it is more-likely-than-not that the fair value
of the reporting unit is greater than its carrying amounts, further analysis is not required. As defined in the authoritative guidance, a
reporting unit is an operating segment, or one level below an operating segment. Historically, we conducted our business in a single
operating segment and reporting unit. For the years ended December 31, 2018 and 2017, the Company assessed goodwill impairment
by performing a qualitative test for its reporting unit. During the qualitative reviews, The Company considered its cash position
and its ability to obtain additional financing in the near term to meet its operational and strategic goals and substantiate the
value of its business. Based on the results of the Company’s assessment, it was determined that it is more-likely- than-not
that the fair value of the reporting units is greater than their carrying amounts. There was no impairment of goodwill during the
years ended December 31, 2018 and 2017. The Company reviews other intangible assets
for impairment whenever events or changes in business circumstances indicate that the carrying amount of the assets may not be
fully recoverable or that the useful lives of these assets are no longer appropriate.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that the indefinite-lived intangible asset is impaired. An organization may
choose to bypass the qualitative assessment for any indefinite-lived intangible asset in any period and proceed directly to calculating
its fair value. The Company’s indefinite-lived intangible assets are IPR&amp;D intangible assets. The Company used the qualitative
test and concluded that it was more-likely-than-not that all indefinite-lived assets were not impaired and therefore, there were
no impairments during the years ended December 31, 2018 and 2017, respectively.</t>
  </si>
  <si>
    <t>Deferred Rent</t>
  </si>
  <si>
    <t>Deferred rent The Company records rent on a straight-line
basis. Differences between monthly rent expenses and rent payments are recorded as deferred rent. Deferred rent is recorded in
either an asset account (e.g., other current or noncurrent assets) when the cumulative difference between rent payments and rent
expenses as of a balance sheet date is positive or a liability account (e.g., other current or noncurrent liabilities) when the
cumulative difference is negative. Due to our escalating rents, the Company is currently recording a deferred rent liability.
Deferred rent balances are classified as long-term liabilities in the accompanying consolidated balance sheets based upon the
period when reversal of the liability is expected to occur.</t>
  </si>
  <si>
    <t>Preferred Stock Dividends</t>
  </si>
  <si>
    <t>Preferred stock dividends Pursuant to the Certificate of Designations,
the shares of Series A Preferred Stock earn dividends at a rate of 8.0% once per year on the first, second and third anniversary
of the Initial Closing, which was July 29, 2016, payable to the holders of such Series A Preferred Stock in shares of common stock
upon conversion. In addition, and subject to provisions detailed more fully in Footnote 9, the shares of Series B Preferred Stock
earn dividends at rates of 10%, 15% and 20% once per year on the first, second and third anniversary, respectively, of the filing
of the certificate of designation, which was June 19, 2008, for the Series B Preferred Stock with the Secretary of State of the
State of Delaware, The dividends are payable to holders of such Series B Preferred Stock in shares of common stock upon conversion.
Dividends do not require declaration by the Board of Directors and are accrued annually as of the date the dividend is earned
in an amount equal to the applicable rate of the stated value.</t>
  </si>
  <si>
    <t>Business Combination</t>
  </si>
  <si>
    <t>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t>
  </si>
  <si>
    <t>Beneficial Conversion Feature of Convertible Preferred Stock</t>
  </si>
  <si>
    <t>Beneficial conversion feature of convertible
preferred stock The Company accounts for the beneficial conversion
feature on its convertible preferred stock in accordance with Accounting Standards Codification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is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BCF is recognized by allocating the intrinsic
value of the conversion option to additional paid-in capital, resulting in a discount on the convertible preferred stock. This
discount is accreted from the date on which the BCF is first recognized through the earliest conversion date for instruments that
do not have a stated redemption date. The intrinsic value of the BCF is recognized as a deemed dividend on convertible preferred
stock over the period specified in the guidance.</t>
  </si>
  <si>
    <t>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ccounting
Standard Codification 740-10 and has analyzed its filing positions in 2018 and 2017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December 31, 2018. Since the Company incurred net operating losses
in every tax year since inception, the 2013 through 2017 income tax returns are subject to examination and adjustments by the
IRS for at least three years following the year in which the tax attributes generated in those years are utilized.</t>
  </si>
  <si>
    <t>Stock-based compensation Stock-based compensation to employees consist
of stock option grants and restricted shares that are recognized in the consolidated statement of operations based on their fair
values at the date of grant. The Company accounts for equity instruments
issued to non-employees in accordance with the provisions of ASC Topic 505, subtopic 50, Equity-Based Payments to Non-Employees
The resulting stock-based compensation expense
for both employee and non-employee awards is generally recognized on a straight-line basis over the requisite service period of
the award.</t>
  </si>
  <si>
    <t>Fair Value Measurements</t>
  </si>
  <si>
    <t>Fair value measurements ASC 820 “Fair Value Measurements”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and cash equivalents,
current portion of restricted cash, accounts receivable, prepaid expenses, accounts payable, note payable, current portion of
lease liability and accrued expenses approximate fair value due to the short-term nature of these instruments.</t>
  </si>
  <si>
    <t>Basic and Diluted Net Loss Per Common Share</t>
  </si>
  <si>
    <t xml:space="preserve">Basic and diluted net loss per common
share Basic and diluted net loss per share
is computed by dividing net loss available to common shareholders by the weighted average number of shares outstanding during the
period. Diluted earnings per common share is the same as basic earnings per common share because, as the Company incurred a net
loss during each period presented, the potentially dilutive securities from the assumed exercise of all outstanding stock options
and warrants and conversion of preferred stock, would have an anti-dilutive effect. The following schedule details the number of
shares issuable upon the exercise of stock options, warrants and conversion of preferred stock, which have been excluded from the
diluted loss per share calculation as the inclusion would be anti-dilutive for the years ended December 31, 2018 and 2017:
As of December 31,
(in thousands)
2018 2017
Stock options 13,457 11,396
Preferred Stock and accrued dividend upon conversion 26,665 16,202
Warrants 5,799 5,958
Total 45,921 33,556 </t>
  </si>
  <si>
    <t>Revenue Recognition</t>
  </si>
  <si>
    <t>Revenue recognition The Company applies ASC 606 to its current
research grant. The Company currently has a research grant with its customer, the Cystic Fibrosis Foundation (“CFF”).
There are no contract assets or liabilities associated with this grant. The contract has a single performance obligation which
is the provision of research and development services related to the Company’s Cystic Fibrosis development program (the
“Program”). The Company provides CFF with progress reports for each study it performs, summarizing the progress toward
achieving the goals of the Program, and is required to submit a final progress report within 30 days after the completion of the
Program. Subject to the submission and acceptance of milestone progress reports, the Company may be entitled to an additional
payment of $0.1 million in the aggregate. As this contract is currently the Company’s only contract with a customer, disaggregation
of revenue is not required.</t>
  </si>
  <si>
    <t>Research and Development, Legal Fees and Other Direct Costs</t>
  </si>
  <si>
    <t>Research and development, legal fees and
other direct costs Research and development costs are charged
to operations as they are incurred. Legal fees and other direct costs incurred in obtaining and protecting patents are also expensed
as incurred, due to the uncertainty with respect to future cash flows resulting from the patents and are included as part of general
and administrative expenses in our consolidated statements of operations.</t>
  </si>
  <si>
    <t>Recent Accounting Standards</t>
  </si>
  <si>
    <t>Recent accounting standards In February 2016, the Financial Accounting
Standards Board (the “FASB”) established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new standard i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opic 842 on January 1, 2019 using the optional transition method
to apply new guidance on January 1, 2019 rather than earliest periods presented and elected the ‘package of practical expedients’,
which permits the Company not to reassess under the new standard its prior conclusions about lease identification, lease classification
and initial direct costs. The Company will not elect the use-of-hindsight or the practical expedient pertaining to land easements;
the latter not being applicable. The Company also elected the practical expedient to not separate lease and non-lease components
for all leases. The adoption of this standard will have a material
effect on the Company’s financial statements. While the Company continues to assess all of the effects of adoption, it currently
believes the most significant effects relate to: (1) the recognition of new right-of-use assets and lease liabilities on the balance
sheet for operating leases, and (2) providing significant new disclosures about leasing activities. On the date of adoption, the Company will recognize
additional operating liabilities, with corresponding right-of-use assets of the same amount based on the present value of the remaining
minimum rental payments under current leasing standards for existing operating leases. In August 2016, the FASB issued ASU No. 2016-15,
“Statement of Cash Flows (Topic 230): Classification of Certain Cash Receipts and Cash Payments”, which amended the
existing accounting standards for the statement of cash flows. The amendments provide guidance on eight classification issues related
to the statement of cash flows. The amendments should be applied retrospectively to all periods presented. For issues that are
impracticable to apply retrospectively, the amendments may be applied prospectively as of the earliest date practicable. The Company
adopted the guidance in the first quarter of 2018. The adoption did not have a material impact on our consolidated financial statements. In November 2016, the FASB issued ASU No. 2016-18
“Statement of Cash Flows (Topic 230): Restricted Cash” which requires that restricted cash and restricted cash equivalents
be included as components of total cash and cash equivalents as presented on the statement of cash flows. This amendment is effective
for periods beginning after December 15, 2017 for public entities. The Company adopted the guidance in the first quarter of 2018
on a retrospective basis. In January 2017, the FASB issued ASU No. 2017-04
“Intangibles – Goodwill and Other (Topic 350): Simplifying the Test for Goodwill Impairment”. The amendment simplifies
the subsequent measurement of goodwill by eliminating Step 2 from the goodwill impairment test. Instead an entity should perform
its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e are required to apply the amendments
for the annual or any interim goodwill impairment tests in fiscal years beginning after December 15, 2019. We have evaluated this
standard and believe it will not have a material impact on our consolidated financial statements. In May 2017, the FASB issued ASU No. 2017-09
“Compensation – Stock Compensation (Topic 718): Scope of Modification Accounting”, which provides clarity and
reduces both diversity in practice and cost and complexity when applying guidance in Topic 718. This amendment provides guidance
about which changes to the terms or conditions of a share-based payment award require an entity to apply modification accounting
in Topic 718. The amendments are effective for all entities for annual periods beginning after December 15, 2017. The Company adopted
the guidance in the first quarter of 2018. The adoption did not have a material impact on our consolidated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is standard is effective for public companies for annual periods beginning after December 15, 2018,
including interim periods within those fiscal years, with early adoption permitted as long as ASU 2014-09 has been adopted. We
are currently considering the impact of adoption but preliminarily believe that it will not have a material impact on our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We will be evaluating the impact this standard will have on our consolidated financial statements.</t>
  </si>
  <si>
    <t>Reclassification</t>
  </si>
  <si>
    <t>Reclassification The company reclassified prior year deferred
rent liability from current to long-term to conform with current year presentation.</t>
  </si>
  <si>
    <t>Summary of Significant Accounting Policies (Tables)</t>
  </si>
  <si>
    <t>Schedule of Cash, Cash Equivalents and Restricted Cash</t>
  </si>
  <si>
    <t xml:space="preserve">The following table provides a reconciliation
of cash, cash equivalents and restricted cash reported in the Consolidated Balance Sheets to the total of the amounts in the Consolidated
Statements of Cash Flows as of December 31, 2018 and 2017:
As of December 31, (in thousands)
2018 2017
Cash and cash equivalents $ 12,447 $ 7,307
Restricted cash included in current/long term assets 561 691
Cash, cash equivalents and restricted cash in the statement of cash flows $ 13,008 $ 7,998 </t>
  </si>
  <si>
    <t>Schedule of Antidilutive Securities</t>
  </si>
  <si>
    <t xml:space="preserve">The following schedule details the number
of shares issuable upon the exercise of stock options, warrants and conversion of preferred stock, which have been excluded from
the diluted loss per share calculation as the inclusion would be anti-dilutive for the years ended December 31, 2018 and 2017:
As of December 31,
(in thousands)
2018 2017
Stock options 13,457 11,396
Preferred Stock and accrued dividend upon conversion 26,665 16,202
Warrants 5,799 5,958
Total 45,921 33,556 </t>
  </si>
  <si>
    <t>Leasehold Improvements and Equipment (Tables)</t>
  </si>
  <si>
    <t>Schedule of Leasehold Improvements and Equipment</t>
  </si>
  <si>
    <t xml:space="preserve">Leasehold improvements and equipment,
summarized by major category, consist of the following for the years ended December 31, 2018 and 2017:
Year Ended December 31, (in thousands)
2018 2017
Lab equipment $ 1,054 $ 577
Furniture and fixtures - 20
Equipment under capital lease 272 117
Leasehold improvements 1,156 1,097
Total 2,482 1,811
Less: accumulated depreciation and amortization 439 241
Leasehold improvements and equipment, net $ 2,043 $ 1,570 </t>
  </si>
  <si>
    <t>Accrued Expenses (Tables)</t>
  </si>
  <si>
    <t>Schedule of Accrued Expenses</t>
  </si>
  <si>
    <t xml:space="preserve">Accrued Expenses, summarized by major category,
consist of the following for years ended December 31, 2018 and 2017:
As of December 31, (in thousands)
2018 2017
Accrued payroll and incentives $ 633 $ 721
Other accruals 454 238
Total $ 1,087 $ 959 </t>
  </si>
  <si>
    <t>Commitments (Tables)</t>
  </si>
  <si>
    <t>Schedule of Future Minimum Rental Payments</t>
  </si>
  <si>
    <t xml:space="preserve">Listed below is a summary of future
minimum rental payments:
Year ending December 31,
Lease Commitments
2019 $ 713
2020 738
2021 663
2022 616
2023 and beyond 3,355
Total future minimum lease payments $ 6,085 </t>
  </si>
  <si>
    <t>Income Taxes (Tables)</t>
  </si>
  <si>
    <t>Schedule of Provision for Income Taxes</t>
  </si>
  <si>
    <t>The components of the income tax provision
are as follows:
Year Ended December 31, (in thousands)
2018 2017
Current expense (benefit):
Federal $ - $ -
State - -
Foreign - -
Total current expense (benefit): $ - $ -
Deferred expense (benefit):
Federal $ (506,920 ) $ (392,259 )
State 35,303
Foreign - -
Total deferred expense (benefit): $ (506,920 ) $ (356,956 )
Total income tax expense (benefit): $ (506,920 ) $ (356,956 )</t>
  </si>
  <si>
    <t>Schedule of Effective Income Tax Rate Reconciliation</t>
  </si>
  <si>
    <t>A reconciliation of the statutory U.S. federal
rate to the Company’s effective tax rate is as follows:
Year Ended December 31,
2018 2017
Income at US Statutory Rate 21.00 % 34.00 %
State Taxes, net of Federal benefit 8.22 % 8.50 %
Permanent Differences -0.48 % -4.55 %
Tax Credits 0.68 % 1.07 %
Tax Law Change 3.47 -28.90 %
Valuation Allowance -30.41 % -7.87 %
Discrete items 0.99 % -
3.47 % 2.25 %</t>
  </si>
  <si>
    <t>Schedule of Deferred Tax Assets and Liabilities</t>
  </si>
  <si>
    <t>Significant components of the Company’s
deferred tax assets (liabilities) for 2018 and 2017 consist of the following:
Year Ended December 31, (in thousands)
2018 2017
Share-based Compensation $ 1,288 $ 498
Depreciation and Amortization (11 ) (1 )
Accrued Liability - 202
Net Operating Loss Carry-forwards 12,270 8,871
R&amp;D Credit Carryforwards 1,314 849
Other 150 154
IPR&amp;D (848 ) (848 )
Total Deferred tax assets $ 14,163 $ 9,726
Valuation allowance (14,504 ) (10,574 )
Net deferred tax asset (liability) $ (341 ) $ (848 )</t>
  </si>
  <si>
    <t>Stockholders' Equity (Tables)</t>
  </si>
  <si>
    <t>Summary of Shareholders Equity Warrants Outstanding</t>
  </si>
  <si>
    <t>A summary of warrants outstanding as
of December 31, 2018 is presented below, all of which are fully vested:
Shares (in thousands)
Outstanding at January 1, 2017 40,255
Issued -
Exercised (3,331 )
Tendered (30,966 )
Expired -
Outstanding at December 31, 2017 5,958 **
Issued 240
Exercised -
Tendered -
Expired (399 )
Outstanding at December 31, 2018 5,799 * * Weighted average exercise price for outstanding
warrants is $0.61. ** Weighted average exercise price for outstanding
warrants is $0.70.</t>
  </si>
  <si>
    <t>Stock-based Compensation (Tables)</t>
  </si>
  <si>
    <t>Schedule of Recognized Stock-Based Compensation</t>
  </si>
  <si>
    <t xml:space="preserve">The Company recognized stock-based compensation
expense (options and restricted share grants) in its consolidated statements of operations as follows:
Year Ended December 31, (in thousands)
2018 2017
Research and Development $ 896 $ 1,016
General and Administrative 2,937 2,581
Total $ 3,833 $ 3,597 </t>
  </si>
  <si>
    <t>Schedule of Equity Compensation Plan by Arrangements</t>
  </si>
  <si>
    <t xml:space="preserve">The following table contains information about
the Company’s stock plan at December 31, 2018:
Awards Reserved for Issuance Awards Issued Awards Available for Grant
2013 Equity Compensation Plan (in thousands) 17,890 15,515 * 2,375 </t>
  </si>
  <si>
    <t>Schedule of Stock Option Activity</t>
  </si>
  <si>
    <t xml:space="preserve">The following table summarizes the Company’
stock option activity and related information for the period from January 1, 2017 to December 31, 2018 (options in thousands):
Number of Options Weighted Average Exercise Price Weighted Average Contractual Term in Years
Outstanding at January 1, 2017 8,290 $ 0.85 7.3
Granted 3,568 $ 2.77
Exercised - -
Forfeited (436 ) $ 2.37
Cancelled (26 ) 0.63
Expired - -
Outstanding at December 31, 2017 11,396 $ 1.40 7.8
Granted 4,300 $ 0.76
Exercised -
Forfeited (1,262 ) $ 2.08
Cancelled -
Expired (977 ) $ 1.32
Outstanding at December 31, 2018 13,457 $ 1.13 6.2 </t>
  </si>
  <si>
    <t>Schedule of Outstanding Options Exercise Price</t>
  </si>
  <si>
    <t xml:space="preserve">The following table summarizes outstanding
options at December 31, 2018, by their exercise price:
Range of Exercise Prices Number Outstanding (in thousands) Weighted Average Exercise Price Per Share
$0.41 - $0.63 2,835 $ 0.43
$0.68 - $1.12 6,521 0.88
$1.24 - $1.95 2,585 1.31
$2.74 - $3.32 1,516 3.23
13,457 $ 1.13 </t>
  </si>
  <si>
    <t>Schedule of Share Based Payment Assumptions</t>
  </si>
  <si>
    <t xml:space="preserve">The following weighted-average assumptions
were used to calculate share-based compensation:
For the Year Ended December 31,
2018 2017
Volatility 105.85% - 111.31 % 67.8% - 109.63 %
Risk-free interest rate 2.29% - 3.08 % 1.89% - 2.37 %
Dividend yield 0.0 % 0.0 %
Expected life 6.0 years 6.0 years </t>
  </si>
  <si>
    <t>Liquidity and Plan of Operations (Details Narrative) - USD ($)</t>
  </si>
  <si>
    <t>Jun. 21, 2018</t>
  </si>
  <si>
    <t>Jan. 13, 2017</t>
  </si>
  <si>
    <t>Number of shares issued value</t>
  </si>
  <si>
    <t>March 19, 2019</t>
  </si>
  <si>
    <t>Proceeds from issuance initial public offering</t>
  </si>
  <si>
    <t>Proceeds from public offering of common stock, gross</t>
  </si>
  <si>
    <t>March 19, 2019 | Over-Allotment Option [Member]</t>
  </si>
  <si>
    <t>Controlled Equity Offering SM Sales Agreement [Member]</t>
  </si>
  <si>
    <t>Number of common stock shares sold</t>
  </si>
  <si>
    <t>Number of common stock shares sold value</t>
  </si>
  <si>
    <t>Sales Agreement [Member]</t>
  </si>
  <si>
    <t>Series B Preferred Stock [Member]</t>
  </si>
  <si>
    <t>Summary of Significant Accounting Policies (Details Narrative) - USD ($)</t>
  </si>
  <si>
    <t>Jul. 29, 2016</t>
  </si>
  <si>
    <t>Jun. 19, 2008</t>
  </si>
  <si>
    <t>Goodwill impairment</t>
  </si>
  <si>
    <t>Accrued interest and penalties</t>
  </si>
  <si>
    <t>Payments on revenue recognition milestone method</t>
  </si>
  <si>
    <t>Series A Preferred Stock [Member]</t>
  </si>
  <si>
    <t>Preferred stock dividend earned percentage</t>
  </si>
  <si>
    <t>8.00%</t>
  </si>
  <si>
    <t>Series A Preferred Stock [Member] | First Anniversary [Member]</t>
  </si>
  <si>
    <t>10.00%</t>
  </si>
  <si>
    <t>Series A Preferred Stock [Member] | Second Anniversary [Member]</t>
  </si>
  <si>
    <t>15.00%</t>
  </si>
  <si>
    <t>Series A Preferred Stock [Member] | Third Anniversary [Member]</t>
  </si>
  <si>
    <t>20.00%</t>
  </si>
  <si>
    <t>Minimum [Member]</t>
  </si>
  <si>
    <t>Leasehold improvements and equipment, useful life</t>
  </si>
  <si>
    <t>3 years</t>
  </si>
  <si>
    <t>Maximum [Member]</t>
  </si>
  <si>
    <t>10 years</t>
  </si>
  <si>
    <t>Summary of Significant Accounting Policies - Schedule of Cash, Cash Equivalents and Restricted Cash (Details) - USD ($)</t>
  </si>
  <si>
    <t>Restricted cash included in current/long term assets</t>
  </si>
  <si>
    <t>Cash, cash equivalents and restricted cash in the statement of cash flows</t>
  </si>
  <si>
    <t>Summary of Significant Accounting Policies - Schedule of Antidilutive Securities (Details) - shares</t>
  </si>
  <si>
    <t>Antidilutive Securities Excluded from Computation of Earnings Per Share [Line Items]</t>
  </si>
  <si>
    <t>Anti-dilutive earnings per share, amount</t>
  </si>
  <si>
    <t>Stock Options [Member]</t>
  </si>
  <si>
    <t>Preferred Stock Issuable Upon Conversion [Member]</t>
  </si>
  <si>
    <t>Warrants [Member]</t>
  </si>
  <si>
    <t>Leasehold Improvements and Equipment (Details Narrative) - USD ($)</t>
  </si>
  <si>
    <t>Depreciation and amortization expense</t>
  </si>
  <si>
    <t>Interest expense</t>
  </si>
  <si>
    <t>Leasehold Improvements and Equipment - Schedule of Leasehold Improvements and Equipment (Details) - USD ($)</t>
  </si>
  <si>
    <t>Property, Plant and Equipment [Line Items]</t>
  </si>
  <si>
    <t>Leasehold improvements and equipment, gross</t>
  </si>
  <si>
    <t>Less: accumulated depreciation and amortization</t>
  </si>
  <si>
    <t>Leasehold improvements and equipment, net</t>
  </si>
  <si>
    <t>Lab Equipment [Member]</t>
  </si>
  <si>
    <t>Furniture and Fixtures [Member]</t>
  </si>
  <si>
    <t>Equipment under Capital Lease [Member]</t>
  </si>
  <si>
    <t>Leasehold Improvements [Member]</t>
  </si>
  <si>
    <t>Accrued Expenses - Schedule of Accrued Expenses (Details) - USD ($)</t>
  </si>
  <si>
    <t>Accrued payroll and incentives</t>
  </si>
  <si>
    <t>Other accruals</t>
  </si>
  <si>
    <t>Commitments (Details Narrative) - USD ($)</t>
  </si>
  <si>
    <t>Dec. 15, 2016</t>
  </si>
  <si>
    <t>Sep. 12, 2016</t>
  </si>
  <si>
    <t>Feb. 19, 2016</t>
  </si>
  <si>
    <t>Oct. 29, 2015</t>
  </si>
  <si>
    <t>Nov. 01, 2013</t>
  </si>
  <si>
    <t>Nov. 07, 2018</t>
  </si>
  <si>
    <t>Operating leases rent expense</t>
  </si>
  <si>
    <t>Other commitment</t>
  </si>
  <si>
    <t>Revenue recognition, milestone fee on achieving sales threshold</t>
  </si>
  <si>
    <t>License costs</t>
  </si>
  <si>
    <t>Accrued royalties</t>
  </si>
  <si>
    <t>Royalty percentage</t>
  </si>
  <si>
    <t>4.50%</t>
  </si>
  <si>
    <t>7.50%</t>
  </si>
  <si>
    <t>Proceeds from royalty</t>
  </si>
  <si>
    <t>Royalty payment rights expire year</t>
  </si>
  <si>
    <t>2033</t>
  </si>
  <si>
    <t>Series A Preferred Stock One [Member]</t>
  </si>
  <si>
    <t>Cooperative Research and Development [Member]</t>
  </si>
  <si>
    <t>Funds provide for support</t>
  </si>
  <si>
    <t>Initial term</t>
  </si>
  <si>
    <t>June 2014 [Member]</t>
  </si>
  <si>
    <t>Lease term</t>
  </si>
  <si>
    <t>7 years</t>
  </si>
  <si>
    <t>Increase in lease rental expense</t>
  </si>
  <si>
    <t>August 1, 2017 [Member]</t>
  </si>
  <si>
    <t>10 years 3 months</t>
  </si>
  <si>
    <t>Commitments - Schedule of Future Minimum Rental Payments (Details)</t>
  </si>
  <si>
    <t>Dec. 31, 2018USD ($)</t>
  </si>
  <si>
    <t>2019</t>
  </si>
  <si>
    <t>2020</t>
  </si>
  <si>
    <t>2021</t>
  </si>
  <si>
    <t>2022</t>
  </si>
  <si>
    <t>2023 and beyond</t>
  </si>
  <si>
    <t>Total future minimum lease payments</t>
  </si>
  <si>
    <t>Income Taxes (Details Narrative) - USD ($)</t>
  </si>
  <si>
    <t>Corporate tax rate</t>
  </si>
  <si>
    <t>21.00%</t>
  </si>
  <si>
    <t>34.00%</t>
  </si>
  <si>
    <t>Income tax description</t>
  </si>
  <si>
    <t>On December 22, 2017, the Tax Cuts and Jobs Act ("The Act"), was signed into law by President Trump. The Act includes a number of provisions, including the lowering of the U.S. corporate tax rate from 35 percent to 21 percent, effective January 1, 2018 and the establishment of a territorial-style system for taxing foreign-source income of domestic multinational corporations.</t>
  </si>
  <si>
    <t>Provisional decrease in deferred tax assets</t>
  </si>
  <si>
    <t>Deferred tax assets, valuation allowance</t>
  </si>
  <si>
    <t>Valuation allowance, deferred tax asset, increase (decrease), amount</t>
  </si>
  <si>
    <t>Operating loss carryforwards</t>
  </si>
  <si>
    <t>Tax benefit</t>
  </si>
  <si>
    <t>Prior to January 1, 2018 [Member]</t>
  </si>
  <si>
    <t>Operating loss carryforwards expiration date description</t>
  </si>
  <si>
    <t>expire at various dates beginning in 2033</t>
  </si>
  <si>
    <t>After January 1, 2018 [Member]</t>
  </si>
  <si>
    <t>Percentage of utilization of limited current tear income</t>
  </si>
  <si>
    <t>80.00%</t>
  </si>
  <si>
    <t>Federal and State Research and Development Tax Credit Carryforwards [Member]</t>
  </si>
  <si>
    <t>Tax credit carryforward, amount</t>
  </si>
  <si>
    <t>Income Taxes - Schedule of Provision for Income Taxes (Details) - USD ($)</t>
  </si>
  <si>
    <t>Current expense (benefit): Federal</t>
  </si>
  <si>
    <t>Current expense (benefit): State</t>
  </si>
  <si>
    <t>Current expense (benefit): Foreign</t>
  </si>
  <si>
    <t>Total current expense (benefit):</t>
  </si>
  <si>
    <t>Deferred expense (benefit): Federal</t>
  </si>
  <si>
    <t>Deferred expense (benefit): State</t>
  </si>
  <si>
    <t>Deferred expense (benefit): Foreign</t>
  </si>
  <si>
    <t>Total deferred expense (benefit):</t>
  </si>
  <si>
    <t>Total income tax expense (benefit):</t>
  </si>
  <si>
    <t>Income Taxes - Schedule of Effective Income Tax Rate Reconciliation (Details)</t>
  </si>
  <si>
    <t>Income at US Statutory Rate</t>
  </si>
  <si>
    <t>State Taxes, net of Federal benefit</t>
  </si>
  <si>
    <t>8.22%</t>
  </si>
  <si>
    <t>8.50%</t>
  </si>
  <si>
    <t>Permanent Differences</t>
  </si>
  <si>
    <t>(0.48%)</t>
  </si>
  <si>
    <t>(4.55%)</t>
  </si>
  <si>
    <t>Tax Credits</t>
  </si>
  <si>
    <t>0.68%</t>
  </si>
  <si>
    <t>1.07%</t>
  </si>
  <si>
    <t>Tax Law Change</t>
  </si>
  <si>
    <t>3.47%</t>
  </si>
  <si>
    <t>(28.90%)</t>
  </si>
  <si>
    <t>Valuation allowance</t>
  </si>
  <si>
    <t>(30.41%)</t>
  </si>
  <si>
    <t>(7.87%)</t>
  </si>
  <si>
    <t>Discrete items</t>
  </si>
  <si>
    <t>0.99%</t>
  </si>
  <si>
    <t>0.00%</t>
  </si>
  <si>
    <t>Effective income tax rate</t>
  </si>
  <si>
    <t>2.25%</t>
  </si>
  <si>
    <t>Income Taxes - Schedule of Deferred Tax Assets and Liabilities (Details) - USD ($)</t>
  </si>
  <si>
    <t>Share-based Compensation</t>
  </si>
  <si>
    <t>Depreciation and Amortization</t>
  </si>
  <si>
    <t>Accrued Liability</t>
  </si>
  <si>
    <t>Net Operating Loss Carry-forwards</t>
  </si>
  <si>
    <t>R&amp;D Credit Carry-forwards</t>
  </si>
  <si>
    <t>Other</t>
  </si>
  <si>
    <t>IPR&amp;D</t>
  </si>
  <si>
    <t>Total Deferred tax assets</t>
  </si>
  <si>
    <t>Net deferred tax (liability)</t>
  </si>
  <si>
    <t>Related Party (Details Narrative) - USD ($)</t>
  </si>
  <si>
    <t>1 Months Ended</t>
  </si>
  <si>
    <t>Number of warrants issued</t>
  </si>
  <si>
    <t>Ageis Capital Corp [Member] | Series B Preferred Stock [Member]</t>
  </si>
  <si>
    <t>Gross proceeds from private placement</t>
  </si>
  <si>
    <t>Ageis Capital Corp [Member] | Warrants [Member]</t>
  </si>
  <si>
    <t>Percentage on warrants to purchase common stock</t>
  </si>
  <si>
    <t>1.50%</t>
  </si>
  <si>
    <t>Ageis Capital Corp [Member] | 2013 Private Placement [Member]</t>
  </si>
  <si>
    <t>Agent fee</t>
  </si>
  <si>
    <t>Non accountable expense allowance</t>
  </si>
  <si>
    <t>Ageis Capital Corp [Member] | 2013 Private Placement [Member] | Warrant One [Member]</t>
  </si>
  <si>
    <t>Exercise price of warrants</t>
  </si>
  <si>
    <t>Ageis Capital Corp [Member] | 2013 Private Placement [Member] | Warrant Two [Member]</t>
  </si>
  <si>
    <t>Ageis Capital Corp [Member] | 2015 Private Placement [Member]</t>
  </si>
  <si>
    <t>Ageis Capital Corp [Member] | 2015 Private Placement [Member] | Warrant One [Member]</t>
  </si>
  <si>
    <t>Ageis Capital Corp [Member] | 2015 Private Placement [Member] | Warrant Two [Member]</t>
  </si>
  <si>
    <t>Ageis Capital Corp [Member] | 2016 Series A Preferred Share Private Placement [Member]</t>
  </si>
  <si>
    <t>Ageis Capital Corp [Member] | 2016 Series A Preferred Share Private Placement [Member] | Warrants [Member]</t>
  </si>
  <si>
    <t>Ageis Capital Corp [Member] | 2017 Private Placement [Member]</t>
  </si>
  <si>
    <t>Warrant agent fee, percentage</t>
  </si>
  <si>
    <t>5.00%</t>
  </si>
  <si>
    <t>Stockholders' Equity (Details Narrative) - USD ($)</t>
  </si>
  <si>
    <t>Jun. 19, 2018</t>
  </si>
  <si>
    <t>May 08, 2014</t>
  </si>
  <si>
    <t>Aug. 31, 2013</t>
  </si>
  <si>
    <t>Dec. 31, 2016</t>
  </si>
  <si>
    <t>Aug. 16, 2016</t>
  </si>
  <si>
    <t>Common stock par value</t>
  </si>
  <si>
    <t>Common stock outstanding</t>
  </si>
  <si>
    <t>Share-based payment award increase of shares offering date</t>
  </si>
  <si>
    <t>January 1, 2015</t>
  </si>
  <si>
    <t>Share-based payment award, percentage of outstanding stock maximum</t>
  </si>
  <si>
    <t>4.00%</t>
  </si>
  <si>
    <t>Option vested period</t>
  </si>
  <si>
    <t>Number of option vested and exercisable</t>
  </si>
  <si>
    <t>Option vested price per share</t>
  </si>
  <si>
    <t>Option intrinsic value</t>
  </si>
  <si>
    <t>Option intrinsic value price per share</t>
  </si>
  <si>
    <t>Unrecognized share-based compensation</t>
  </si>
  <si>
    <t>Share-based compensation weighted average period</t>
  </si>
  <si>
    <t>2 years 2 months 12 days</t>
  </si>
  <si>
    <t>Stock options expire term</t>
  </si>
  <si>
    <t>Employee [Member]</t>
  </si>
  <si>
    <t>4 years</t>
  </si>
  <si>
    <t>Stock option shares vesting percentage</t>
  </si>
  <si>
    <t>25.00%</t>
  </si>
  <si>
    <t>2013 Equity Compensation Plan [Member]</t>
  </si>
  <si>
    <t>Option granted description</t>
  </si>
  <si>
    <t>Granted at prices not less than 100% of the fair value</t>
  </si>
  <si>
    <t>Option term</t>
  </si>
  <si>
    <t>The term of the options is no longer than ten years.</t>
  </si>
  <si>
    <t>Number of common stock issued under plan</t>
  </si>
  <si>
    <t>2017 Warrant Tender Offer [Member]</t>
  </si>
  <si>
    <t>Number of warrant to purchase of common stock</t>
  </si>
  <si>
    <t>Fair value of warrants</t>
  </si>
  <si>
    <t>Formation Warrants [Member]</t>
  </si>
  <si>
    <t>Merger Warrants [Member]</t>
  </si>
  <si>
    <t>2013 Investor Warrants</t>
  </si>
  <si>
    <t>Private Placement Warrants [Member]</t>
  </si>
  <si>
    <t>2015 Investor Warrants [Member]</t>
  </si>
  <si>
    <t>Placement Agent (PA) Warrants [Member]</t>
  </si>
  <si>
    <t>Class of warrant or right, exercise price of warrants or rights</t>
  </si>
  <si>
    <t>Warrant exercised on cashless basis</t>
  </si>
  <si>
    <t>(PA) Warrants One [Member]</t>
  </si>
  <si>
    <t>(PA) Warrants Two [Member]</t>
  </si>
  <si>
    <t>Gross proceeds from exercise of warrants</t>
  </si>
  <si>
    <t>Additional paid in capital inducement charges</t>
  </si>
  <si>
    <t>Issuance of warrants description</t>
  </si>
  <si>
    <t xml:space="preserve">The Company may call the warrants, other than the Placement Agent Warrants, at any time the common stock trades above $ 3.00 (for 20 million warrants issued in 2015) for twenty (20) consecutive days </t>
  </si>
  <si>
    <t>Warrants [Member] | 2018 Placement Agent Warrants [Member]</t>
  </si>
  <si>
    <t>Warrant term</t>
  </si>
  <si>
    <t>5 years</t>
  </si>
  <si>
    <t>Warrants [Member] | Minimum [Member]</t>
  </si>
  <si>
    <t>Warrants [Member] | Maximum [Member]</t>
  </si>
  <si>
    <t>Warrants [Member] | Ageis Capital Corp [Member]</t>
  </si>
  <si>
    <t>Warrant fee percentage</t>
  </si>
  <si>
    <t>Expenses and attorney fees</t>
  </si>
  <si>
    <t>Number share issued upon conversion</t>
  </si>
  <si>
    <t>Placement Agency Agreement [Member]</t>
  </si>
  <si>
    <t>Gross proceeds of shares issued</t>
  </si>
  <si>
    <t>Net proceeds of shares issued</t>
  </si>
  <si>
    <t>Percentage of gross proceeds</t>
  </si>
  <si>
    <t>7.00%</t>
  </si>
  <si>
    <t>Percentage of non- accountable expenses</t>
  </si>
  <si>
    <t>1.00%</t>
  </si>
  <si>
    <t>Placement Agency Agreement [Member] | 2018 Placement Agent Warrants [Member]</t>
  </si>
  <si>
    <t>Preferred stock shares authorized</t>
  </si>
  <si>
    <t>Preferred stock par value</t>
  </si>
  <si>
    <t>Preferred stock shares designated</t>
  </si>
  <si>
    <t>Preferred stock conversion basis</t>
  </si>
  <si>
    <t xml:space="preserve">Series A Preferred Stock to be converted, multiplied by the stated value of $5.00 (the "Stated Value"), divided by the Conversion Price in effect at the time of the conversion (the initial conversion price is $0.50, subject to adjustment in the event of stock splits, stock dividends, and a "fundamental transaction"). </t>
  </si>
  <si>
    <t>Conversion price per share</t>
  </si>
  <si>
    <t>Number of preferred stock shares converted</t>
  </si>
  <si>
    <t>Sale of stock price per share</t>
  </si>
  <si>
    <t>Intrinsic value</t>
  </si>
  <si>
    <t>Beneficial conversion feature amount</t>
  </si>
  <si>
    <t>Beneficial conversion feature percentage</t>
  </si>
  <si>
    <t>100.00%</t>
  </si>
  <si>
    <t>Dividend rate</t>
  </si>
  <si>
    <t>Paid in kind dividend</t>
  </si>
  <si>
    <t>Dividends paid in shares of common stock</t>
  </si>
  <si>
    <t>Dividend accumulated</t>
  </si>
  <si>
    <t>Series A Preferred Stock [Member] | Sales Revenue, Net [Member]</t>
  </si>
  <si>
    <t>Stock conversion percentage</t>
  </si>
  <si>
    <t>Beneficial ownership limitation description</t>
  </si>
  <si>
    <t>The Beneficial Ownership Limitation, or such holder, together with such holder's affiliates, and any persons acting as a group together with such holder or affiliates, would beneficially own in excess of the Beneficial Ownership Limitation. The "Beneficial Ownership Limitation" is 4.99% of the number of shares of common stock outstanding immediately after giving effect to the issuance of shares of common stock issuable upon conversion of Series B Preferred Stock held by the applicable holder. A holder may, prior to issuance of the Series B Preferred Stock or, with 61 days prior notice to us, elect to increase or decrease the Beneficial Ownership Limitation; provided, however, that in no event may the Beneficial Ownership Limitation exceed 9.99%.</t>
  </si>
  <si>
    <t>Liquidity value and dividends, description</t>
  </si>
  <si>
    <t>(i) a number of shares of common stock equal to 10% of the shares of common stock underlying the Series B Preferred Stock then held by such holder on the 12 month anniversary of the COD Effective Date, (ii) a number of shares of common stock equal to 15% of the shares of common stock underlying the Series B Preferred Stock then held by such holder on the 24-month anniversary of the COD Effective Date and (iii) a number of shares of common stock equal to 20% of the shares of common stock underlying the Series B Preferred Stock then held by such holder on the 36-month anniversary of the COD Effective Date. In the event a purchaser in this offering no longer holds Series B Preferred Stock as of the 12-month anniversary, the 24-month anniversary or the 36-month anniversary, such purchaser will not be entitled to receive any dividends on such anniversary date.</t>
  </si>
  <si>
    <t>Liquidation value of preferred share value</t>
  </si>
  <si>
    <t>Series B Preferred Stock [Member] | Holders [Member]</t>
  </si>
  <si>
    <t>Series B Convertible Preferred Stock [Member] | Placement Agency Agreement [Member]</t>
  </si>
  <si>
    <t>Preferred stock stated value</t>
  </si>
  <si>
    <t>Common Stock [Member] | Placement Agency Agreement [Member]</t>
  </si>
  <si>
    <t>Number of common shares issued</t>
  </si>
  <si>
    <t>Stockholders' Equity - Summary of Shareholders Equity Warrants Outstanding (Details) - Warrants [Member] - shares</t>
  </si>
  <si>
    <t>Stock Holders Equity [Line Items]</t>
  </si>
  <si>
    <t>Outstanding, beginning</t>
  </si>
  <si>
    <t>[1]</t>
  </si>
  <si>
    <t>Issued</t>
  </si>
  <si>
    <t>Exercised</t>
  </si>
  <si>
    <t>Tendered</t>
  </si>
  <si>
    <t>Expired</t>
  </si>
  <si>
    <t>Outstanding, ending</t>
  </si>
  <si>
    <t>[2]</t>
  </si>
  <si>
    <t>Weighted average exercise price for outstanding warrants is $0.70.</t>
  </si>
  <si>
    <t>Weighted average exercise price for outstanding warrants is $0.61.</t>
  </si>
  <si>
    <t>Stockholders' Equity - Summary of Shareholders Equity Warrants Outstanding (Details) (Parenthetical) - $ / shares</t>
  </si>
  <si>
    <t>Weighted average of exercise price</t>
  </si>
  <si>
    <t>Stock-based Compensation (Details Narrative) - USD ($)</t>
  </si>
  <si>
    <t>Number of restricted stock awards granted</t>
  </si>
  <si>
    <t>General and administrative expense</t>
  </si>
  <si>
    <t>Stock-based Compensation - Schedule of Recognized Stock-Based Compensation (Details) - USD ($)</t>
  </si>
  <si>
    <t>Share-based Compensation Arrangement by Share-based Payment Award, Compensation Cost [Line Items]</t>
  </si>
  <si>
    <t>Share-based compensation expense</t>
  </si>
  <si>
    <t>Research and Development [Member]</t>
  </si>
  <si>
    <t>General and Administrative [Member]</t>
  </si>
  <si>
    <t>Stock-based Compensation - Schedule of Equity Compensation Plan by Arrangements (Details) - 2013 Equity Compensation Plan [Member]</t>
  </si>
  <si>
    <t>Dec. 31, 2018shares</t>
  </si>
  <si>
    <t>Share-based Compensation Arrangement by Share-based Payment Award [Line Items]</t>
  </si>
  <si>
    <t>Awards Reserved for Issuance</t>
  </si>
  <si>
    <t>Awards Issued</t>
  </si>
  <si>
    <t>Awards Available for Grant</t>
  </si>
  <si>
    <t>Includes both restricted stock grants and option grants</t>
  </si>
  <si>
    <t>Stock-based Compensation - Schedule of Stock Option Activity (Details) - Stock Options [Member] - $ / shares</t>
  </si>
  <si>
    <t>Number of Options, Outstanding at Beginning</t>
  </si>
  <si>
    <t>Number of Options, Granted</t>
  </si>
  <si>
    <t>Number of Options, Exercised</t>
  </si>
  <si>
    <t>Number of Options, Forfeited</t>
  </si>
  <si>
    <t>Number of Options, Cancelled</t>
  </si>
  <si>
    <t>Number of Options, Expired</t>
  </si>
  <si>
    <t>Number of Options, Outstanding at Ending</t>
  </si>
  <si>
    <t>Weighted average Exercise Price, Outstanding at Beginning</t>
  </si>
  <si>
    <t>Weighted average Exercise Price, Granted</t>
  </si>
  <si>
    <t>Weighted average Exercise Price, Exercised</t>
  </si>
  <si>
    <t>Weighted average Exercise Price, Forfeited</t>
  </si>
  <si>
    <t>Weighted average Exercise Price, Cancelled</t>
  </si>
  <si>
    <t>Weighted average Exercise Price, Expired</t>
  </si>
  <si>
    <t>Weighted average Exercise Price, Outstanding at Ending</t>
  </si>
  <si>
    <t>Weighted Average Contractual Term in Years, Beginning</t>
  </si>
  <si>
    <t>7 years 9 months 18 days</t>
  </si>
  <si>
    <t>7 years 3 months 19 days</t>
  </si>
  <si>
    <t>Weighted Average Contractual Term in Years, Ending</t>
  </si>
  <si>
    <t>6 years 2 months 12 days</t>
  </si>
  <si>
    <t>Stock-based Compensation - Schedule of Outstanding Options Exercise Price (Details)</t>
  </si>
  <si>
    <t>Dec. 31, 2018$ / sharesshares</t>
  </si>
  <si>
    <t>Number of options outstanding | shares</t>
  </si>
  <si>
    <t>Weighted Average Exercise Price Per Share</t>
  </si>
  <si>
    <t>Exercise Price One [Member]</t>
  </si>
  <si>
    <t>Exercise price, minimum</t>
  </si>
  <si>
    <t>Exercise price, maximum</t>
  </si>
  <si>
    <t>Exercise Price Two [Member]</t>
  </si>
  <si>
    <t>Exercise Price Three [Member]</t>
  </si>
  <si>
    <t>Exercise Price Four [Member]</t>
  </si>
  <si>
    <t>Stock-based Compensation - Schedule of Share Based Payment Assumptions (Details)</t>
  </si>
  <si>
    <t>Volatility, minimum</t>
  </si>
  <si>
    <t>105.85%</t>
  </si>
  <si>
    <t>67.80%</t>
  </si>
  <si>
    <t>Volatility, maximum</t>
  </si>
  <si>
    <t>111.31%</t>
  </si>
  <si>
    <t>109.63%</t>
  </si>
  <si>
    <t>Risk-free interest rate, minimum</t>
  </si>
  <si>
    <t>2.29%</t>
  </si>
  <si>
    <t>1.89%</t>
  </si>
  <si>
    <t>Risk-free interest rate, maximum</t>
  </si>
  <si>
    <t>3.08%</t>
  </si>
  <si>
    <t>2.37%</t>
  </si>
  <si>
    <t>Dividend yield</t>
  </si>
  <si>
    <t>Expected life</t>
  </si>
  <si>
    <t>6 years</t>
  </si>
  <si>
    <t>Subsequent Events - (Details Narrative) - Subsequent Event [Member] - USD ($)</t>
  </si>
  <si>
    <t>Mar. 28, 2019</t>
  </si>
  <si>
    <t>Mar. 19, 2019</t>
  </si>
  <si>
    <t>Offering sale of public shares</t>
  </si>
  <si>
    <t>Price per share</t>
  </si>
  <si>
    <t>Gross proceeds from offering</t>
  </si>
  <si>
    <t>BTIG, LLC [Member]</t>
  </si>
  <si>
    <t>Net proceeds from offering</t>
  </si>
  <si>
    <t>BTIG, LLC [Member] | Underwriters [Member]</t>
  </si>
  <si>
    <t>Net proceeds from options exercised</t>
  </si>
  <si>
    <t>BTIG, LLC [Member] | Underwriters [Member] | Maximum [Member]</t>
  </si>
  <si>
    <t>Number of options to purchase common stock</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33700000</v>
      </c>
    </row>
    <row r="19" spans="1:4">
      <c r="A19" s="4" t="s">
        <v>31</v>
      </c>
      <c r="C19" s="6" t="n">
        <v>142937626</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85</v>
      </c>
    </row>
    <row r="4" spans="1:2">
      <c r="A4" s="4" t="s">
        <v>212</v>
      </c>
      <c r="B4" s="4" t="s">
        <v>213</v>
      </c>
    </row>
    <row r="5" spans="1:2">
      <c r="A5" s="4" t="s">
        <v>214</v>
      </c>
      <c r="B5" s="4" t="s">
        <v>215</v>
      </c>
    </row>
    <row r="6" spans="1:2">
      <c r="A6" s="4" t="s">
        <v>216</v>
      </c>
      <c r="B6" s="4" t="s">
        <v>217</v>
      </c>
    </row>
    <row r="7" spans="1:2">
      <c r="A7" s="4" t="s">
        <v>218</v>
      </c>
      <c r="B7" s="4" t="s">
        <v>219</v>
      </c>
    </row>
    <row r="8" spans="1:2">
      <c r="A8" s="4" t="s">
        <v>187</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196</v>
      </c>
      <c r="B14" s="4" t="s">
        <v>231</v>
      </c>
    </row>
    <row r="15" spans="1:2">
      <c r="A15" s="4" t="s">
        <v>205</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2446838</v>
      </c>
      <c r="C3" s="5" t="n">
        <v>7306507</v>
      </c>
    </row>
    <row r="4" spans="1:3">
      <c r="A4" s="4" t="s">
        <v>42</v>
      </c>
      <c r="B4" s="6" t="n">
        <v>100000</v>
      </c>
      <c r="C4" s="6" t="n">
        <v>155431</v>
      </c>
    </row>
    <row r="5" spans="1:3">
      <c r="A5" s="4" t="s">
        <v>43</v>
      </c>
      <c r="B5" s="6" t="n">
        <v>538646</v>
      </c>
      <c r="C5" s="6" t="n">
        <v>502032</v>
      </c>
    </row>
    <row r="6" spans="1:3">
      <c r="A6" s="4" t="s">
        <v>44</v>
      </c>
      <c r="B6" s="6" t="n">
        <v>13085484</v>
      </c>
      <c r="C6" s="6" t="n">
        <v>7963970</v>
      </c>
    </row>
    <row r="7" spans="1:3">
      <c r="A7" s="3" t="s">
        <v>45</v>
      </c>
    </row>
    <row r="8" spans="1:3">
      <c r="A8" s="4" t="s">
        <v>46</v>
      </c>
      <c r="B8" s="6" t="n">
        <v>2042893</v>
      </c>
      <c r="C8" s="6" t="n">
        <v>1569858</v>
      </c>
    </row>
    <row r="9" spans="1:3">
      <c r="A9" s="4" t="s">
        <v>47</v>
      </c>
      <c r="B9" s="6" t="n">
        <v>3017377</v>
      </c>
      <c r="C9" s="6" t="n">
        <v>3017377</v>
      </c>
    </row>
    <row r="10" spans="1:3">
      <c r="A10" s="4" t="s">
        <v>48</v>
      </c>
      <c r="B10" s="6" t="n">
        <v>1336488</v>
      </c>
      <c r="C10" s="6" t="n">
        <v>1336488</v>
      </c>
    </row>
    <row r="11" spans="1:3">
      <c r="A11" s="4" t="s">
        <v>49</v>
      </c>
      <c r="B11" s="6" t="n">
        <v>461000</v>
      </c>
      <c r="C11" s="6" t="n">
        <v>535999</v>
      </c>
    </row>
    <row r="12" spans="1:3">
      <c r="A12" s="4" t="s">
        <v>50</v>
      </c>
      <c r="B12" s="6" t="n">
        <v>6857758</v>
      </c>
      <c r="C12" s="6" t="n">
        <v>6459722</v>
      </c>
    </row>
    <row r="13" spans="1:3">
      <c r="A13" s="4" t="s">
        <v>51</v>
      </c>
      <c r="B13" s="6" t="n">
        <v>19943242</v>
      </c>
      <c r="C13" s="6" t="n">
        <v>14423692</v>
      </c>
    </row>
    <row r="14" spans="1:3">
      <c r="A14" s="3" t="s">
        <v>52</v>
      </c>
    </row>
    <row r="15" spans="1:3">
      <c r="A15" s="4" t="s">
        <v>53</v>
      </c>
      <c r="B15" s="6" t="n">
        <v>295652</v>
      </c>
      <c r="C15" s="6" t="n">
        <v>582867</v>
      </c>
    </row>
    <row r="16" spans="1:3">
      <c r="A16" s="4" t="s">
        <v>54</v>
      </c>
      <c r="B16" s="6" t="n">
        <v>199842</v>
      </c>
      <c r="C16" s="6" t="n">
        <v>170236</v>
      </c>
    </row>
    <row r="17" spans="1:3">
      <c r="A17" s="4" t="s">
        <v>55</v>
      </c>
      <c r="B17" s="6" t="n">
        <v>1086868</v>
      </c>
      <c r="C17" s="6" t="n">
        <v>959147</v>
      </c>
    </row>
    <row r="18" spans="1:3">
      <c r="A18" s="4" t="s">
        <v>56</v>
      </c>
      <c r="B18" s="6" t="n">
        <v>1174286</v>
      </c>
      <c r="C18" s="4" t="s">
        <v>57</v>
      </c>
    </row>
    <row r="19" spans="1:3">
      <c r="A19" s="4" t="s">
        <v>58</v>
      </c>
      <c r="B19" s="4" t="s">
        <v>57</v>
      </c>
      <c r="C19" s="6" t="n">
        <v>29937</v>
      </c>
    </row>
    <row r="20" spans="1:3">
      <c r="A20" s="4" t="s">
        <v>59</v>
      </c>
      <c r="B20" s="6" t="n">
        <v>83245</v>
      </c>
      <c r="C20" s="6" t="n">
        <v>26975</v>
      </c>
    </row>
    <row r="21" spans="1:3">
      <c r="A21" s="4" t="s">
        <v>60</v>
      </c>
      <c r="B21" s="6" t="n">
        <v>2839893</v>
      </c>
      <c r="C21" s="6" t="n">
        <v>1769162</v>
      </c>
    </row>
    <row r="22" spans="1:3">
      <c r="A22" s="3" t="s">
        <v>61</v>
      </c>
    </row>
    <row r="23" spans="1:3">
      <c r="A23" s="4" t="s">
        <v>62</v>
      </c>
      <c r="B23" s="6" t="n">
        <v>341265</v>
      </c>
      <c r="C23" s="6" t="n">
        <v>848185</v>
      </c>
    </row>
    <row r="24" spans="1:3">
      <c r="A24" s="4" t="s">
        <v>63</v>
      </c>
      <c r="B24" s="6" t="n">
        <v>512704</v>
      </c>
      <c r="C24" s="6" t="n">
        <v>455554</v>
      </c>
    </row>
    <row r="25" spans="1:3">
      <c r="A25" s="4" t="s">
        <v>64</v>
      </c>
      <c r="B25" s="6" t="n">
        <v>107656</v>
      </c>
      <c r="C25" s="6" t="n">
        <v>67683</v>
      </c>
    </row>
    <row r="26" spans="1:3">
      <c r="A26" s="4" t="s">
        <v>65</v>
      </c>
      <c r="B26" s="4" t="s">
        <v>57</v>
      </c>
      <c r="C26" s="6" t="n">
        <v>601143</v>
      </c>
    </row>
    <row r="27" spans="1:3">
      <c r="A27" s="4" t="s">
        <v>66</v>
      </c>
      <c r="B27" s="6" t="n">
        <v>961625</v>
      </c>
      <c r="C27" s="6" t="n">
        <v>1972565</v>
      </c>
    </row>
    <row r="28" spans="1:3">
      <c r="A28" s="4" t="s">
        <v>67</v>
      </c>
      <c r="B28" s="6" t="n">
        <v>3801518</v>
      </c>
      <c r="C28" s="6" t="n">
        <v>3741727</v>
      </c>
    </row>
    <row r="29" spans="1:3">
      <c r="A29" s="3" t="s">
        <v>68</v>
      </c>
    </row>
    <row r="30" spans="1:3">
      <c r="A30" s="4" t="s">
        <v>69</v>
      </c>
      <c r="B30" s="6" t="n">
        <v>11329</v>
      </c>
      <c r="C30" s="6" t="n">
        <v>9335</v>
      </c>
    </row>
    <row r="31" spans="1:3">
      <c r="A31" s="4" t="s">
        <v>70</v>
      </c>
      <c r="B31" s="6" t="n">
        <v>72294921</v>
      </c>
      <c r="C31" s="6" t="n">
        <v>56230347</v>
      </c>
    </row>
    <row r="32" spans="1:3">
      <c r="A32" s="4" t="s">
        <v>71</v>
      </c>
      <c r="B32" s="6" t="n">
        <v>-65944759</v>
      </c>
      <c r="C32" s="6" t="n">
        <v>-51274542</v>
      </c>
    </row>
    <row r="33" spans="1:3">
      <c r="A33" s="4" t="s">
        <v>72</v>
      </c>
      <c r="B33" s="6" t="n">
        <v>16141724</v>
      </c>
      <c r="C33" s="6" t="n">
        <v>10681965</v>
      </c>
    </row>
    <row r="34" spans="1:3">
      <c r="A34" s="4" t="s">
        <v>73</v>
      </c>
      <c r="B34" s="6" t="n">
        <v>19943242</v>
      </c>
      <c r="C34" s="6" t="n">
        <v>14423692</v>
      </c>
    </row>
    <row r="35" spans="1:3">
      <c r="A35" s="4" t="s">
        <v>74</v>
      </c>
    </row>
    <row r="36" spans="1:3">
      <c r="A36" s="3" t="s">
        <v>68</v>
      </c>
    </row>
    <row r="37" spans="1:3">
      <c r="A37" s="4" t="s">
        <v>75</v>
      </c>
      <c r="B37" s="6" t="n">
        <v>5583686</v>
      </c>
      <c r="C37" s="6" t="n">
        <v>5716825</v>
      </c>
    </row>
    <row r="38" spans="1:3">
      <c r="A38" s="4" t="s">
        <v>76</v>
      </c>
    </row>
    <row r="39" spans="1:3">
      <c r="A39" s="3" t="s">
        <v>68</v>
      </c>
    </row>
    <row r="40" spans="1:3">
      <c r="A40" s="4" t="s">
        <v>75</v>
      </c>
      <c r="B40" s="5" t="n">
        <v>4196547</v>
      </c>
      <c r="C40" s="4"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280</v>
      </c>
      <c r="B1" s="2" t="s">
        <v>281</v>
      </c>
      <c r="C1" s="2" t="s">
        <v>282</v>
      </c>
      <c r="D1" s="2" t="s">
        <v>2</v>
      </c>
      <c r="E1" s="2" t="s">
        <v>2</v>
      </c>
      <c r="F1" s="2" t="s">
        <v>39</v>
      </c>
    </row>
    <row r="2" spans="1:6">
      <c r="A2" s="4" t="s">
        <v>71</v>
      </c>
      <c r="D2" s="5" t="n">
        <v>-65944759</v>
      </c>
      <c r="E2" s="5" t="n">
        <v>-65944759</v>
      </c>
      <c r="F2" s="5" t="n">
        <v>-51274542</v>
      </c>
    </row>
    <row r="3" spans="1:6">
      <c r="A3" s="4" t="s">
        <v>98</v>
      </c>
      <c r="E3" s="6" t="n">
        <v>-14083073</v>
      </c>
      <c r="F3" s="6" t="n">
        <v>-15486489</v>
      </c>
    </row>
    <row r="4" spans="1:6">
      <c r="A4" s="4" t="s">
        <v>283</v>
      </c>
      <c r="E4" s="6" t="n">
        <v>6966668</v>
      </c>
    </row>
    <row r="5" spans="1:6">
      <c r="A5" s="4" t="s">
        <v>41</v>
      </c>
      <c r="D5" s="6" t="n">
        <v>12446838</v>
      </c>
      <c r="E5" s="6" t="n">
        <v>12446838</v>
      </c>
      <c r="F5" s="6" t="n">
        <v>7306507</v>
      </c>
    </row>
    <row r="6" spans="1:6">
      <c r="A6" s="4" t="s">
        <v>42</v>
      </c>
      <c r="D6" s="5" t="n">
        <v>561000</v>
      </c>
      <c r="E6" s="6" t="n">
        <v>561000</v>
      </c>
      <c r="F6" s="5" t="n">
        <v>691000</v>
      </c>
    </row>
    <row r="7" spans="1:6">
      <c r="A7" s="4" t="s">
        <v>284</v>
      </c>
    </row>
    <row r="8" spans="1:6">
      <c r="A8" s="4" t="s">
        <v>285</v>
      </c>
      <c r="E8" s="6" t="n">
        <v>28200000</v>
      </c>
    </row>
    <row r="9" spans="1:6">
      <c r="A9" s="4" t="s">
        <v>286</v>
      </c>
      <c r="E9" s="6" t="n">
        <v>30500000</v>
      </c>
    </row>
    <row r="10" spans="1:6">
      <c r="A10" s="4" t="s">
        <v>287</v>
      </c>
    </row>
    <row r="11" spans="1:6">
      <c r="A11" s="4" t="s">
        <v>285</v>
      </c>
      <c r="E11" s="5" t="n">
        <v>2300000</v>
      </c>
    </row>
    <row r="12" spans="1:6">
      <c r="A12" s="4" t="s">
        <v>288</v>
      </c>
    </row>
    <row r="13" spans="1:6">
      <c r="A13" s="4" t="s">
        <v>289</v>
      </c>
      <c r="D13" s="6" t="n">
        <v>12300000</v>
      </c>
    </row>
    <row r="14" spans="1:6">
      <c r="A14" s="4" t="s">
        <v>290</v>
      </c>
      <c r="D14" s="5" t="n">
        <v>9200000</v>
      </c>
    </row>
    <row r="15" spans="1:6">
      <c r="A15" s="4" t="s">
        <v>285</v>
      </c>
      <c r="C15" s="5" t="n">
        <v>30000000</v>
      </c>
    </row>
    <row r="16" spans="1:6">
      <c r="A16" s="4" t="s">
        <v>291</v>
      </c>
    </row>
    <row r="17" spans="1:6">
      <c r="A17" s="4" t="s">
        <v>289</v>
      </c>
      <c r="E17" s="6" t="n">
        <v>13200000</v>
      </c>
    </row>
    <row r="18" spans="1:6">
      <c r="A18" s="4" t="s">
        <v>290</v>
      </c>
      <c r="E18" s="5" t="n">
        <v>10700000</v>
      </c>
    </row>
    <row r="19" spans="1:6">
      <c r="A19" s="4" t="s">
        <v>292</v>
      </c>
    </row>
    <row r="20" spans="1:6">
      <c r="A20" s="4" t="s">
        <v>283</v>
      </c>
      <c r="B20" s="5" t="n">
        <v>7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93</v>
      </c>
      <c r="B1" s="2" t="s">
        <v>294</v>
      </c>
      <c r="C1" s="2" t="s">
        <v>295</v>
      </c>
      <c r="D1" s="2" t="s">
        <v>2</v>
      </c>
      <c r="E1" s="2" t="s">
        <v>39</v>
      </c>
    </row>
    <row r="2" spans="1:5">
      <c r="A2" s="4" t="s">
        <v>296</v>
      </c>
      <c r="D2" s="4" t="s">
        <v>57</v>
      </c>
      <c r="E2" s="4" t="s">
        <v>57</v>
      </c>
    </row>
    <row r="3" spans="1:5">
      <c r="A3" s="4" t="s">
        <v>297</v>
      </c>
      <c r="D3" s="4" t="s">
        <v>57</v>
      </c>
    </row>
    <row r="4" spans="1:5">
      <c r="A4" s="4" t="s">
        <v>298</v>
      </c>
      <c r="D4" s="5" t="n">
        <v>100000</v>
      </c>
    </row>
    <row r="5" spans="1:5">
      <c r="A5" s="4" t="s">
        <v>299</v>
      </c>
    </row>
    <row r="6" spans="1:5">
      <c r="A6" s="4" t="s">
        <v>300</v>
      </c>
      <c r="B6" s="4" t="s">
        <v>301</v>
      </c>
      <c r="D6" s="4" t="s">
        <v>301</v>
      </c>
    </row>
    <row r="7" spans="1:5">
      <c r="A7" s="4" t="s">
        <v>302</v>
      </c>
    </row>
    <row r="8" spans="1:5">
      <c r="A8" s="4" t="s">
        <v>300</v>
      </c>
      <c r="C8" s="4" t="s">
        <v>303</v>
      </c>
    </row>
    <row r="9" spans="1:5">
      <c r="A9" s="4" t="s">
        <v>304</v>
      </c>
    </row>
    <row r="10" spans="1:5">
      <c r="A10" s="4" t="s">
        <v>300</v>
      </c>
      <c r="C10" s="4" t="s">
        <v>305</v>
      </c>
    </row>
    <row r="11" spans="1:5">
      <c r="A11" s="4" t="s">
        <v>306</v>
      </c>
    </row>
    <row r="12" spans="1:5">
      <c r="A12" s="4" t="s">
        <v>300</v>
      </c>
      <c r="C12" s="4" t="s">
        <v>307</v>
      </c>
    </row>
    <row r="13" spans="1:5">
      <c r="A13" s="4" t="s">
        <v>308</v>
      </c>
    </row>
    <row r="14" spans="1:5">
      <c r="A14" s="4" t="s">
        <v>309</v>
      </c>
      <c r="D14" s="4" t="s">
        <v>310</v>
      </c>
    </row>
    <row r="15" spans="1:5">
      <c r="A15" s="4" t="s">
        <v>311</v>
      </c>
    </row>
    <row r="16" spans="1:5">
      <c r="A16" s="4" t="s">
        <v>309</v>
      </c>
      <c r="D16" s="4" t="s">
        <v>3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9</v>
      </c>
    </row>
    <row r="2" spans="1:3">
      <c r="A2" s="3" t="s">
        <v>185</v>
      </c>
    </row>
    <row r="3" spans="1:3">
      <c r="A3" s="4" t="s">
        <v>41</v>
      </c>
      <c r="B3" s="5" t="n">
        <v>12446838</v>
      </c>
      <c r="C3" s="5" t="n">
        <v>7306507</v>
      </c>
    </row>
    <row r="4" spans="1:3">
      <c r="A4" s="4" t="s">
        <v>314</v>
      </c>
      <c r="B4" s="6" t="n">
        <v>561000</v>
      </c>
      <c r="C4" s="6" t="n">
        <v>691000</v>
      </c>
    </row>
    <row r="5" spans="1:3">
      <c r="A5" s="4" t="s">
        <v>315</v>
      </c>
      <c r="B5" s="5" t="n">
        <v>13007838</v>
      </c>
      <c r="C5" s="5" t="n">
        <v>79979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39</v>
      </c>
    </row>
    <row r="2" spans="1:3">
      <c r="A2" s="4" t="s">
        <v>78</v>
      </c>
      <c r="B2" s="7" t="n">
        <v>0.0001</v>
      </c>
      <c r="C2" s="7" t="n">
        <v>0.0001</v>
      </c>
    </row>
    <row r="3" spans="1:3">
      <c r="A3" s="4" t="s">
        <v>79</v>
      </c>
      <c r="B3" s="6" t="n">
        <v>250000000</v>
      </c>
      <c r="C3" s="6" t="n">
        <v>250000000</v>
      </c>
    </row>
    <row r="4" spans="1:3">
      <c r="A4" s="4" t="s">
        <v>80</v>
      </c>
      <c r="B4" s="6" t="n">
        <v>113287670</v>
      </c>
      <c r="C4" s="6" t="n">
        <v>93371129</v>
      </c>
    </row>
    <row r="5" spans="1:3">
      <c r="A5" s="4" t="s">
        <v>81</v>
      </c>
      <c r="B5" s="6" t="n">
        <v>113287670</v>
      </c>
      <c r="C5" s="6" t="n">
        <v>93371129</v>
      </c>
    </row>
    <row r="6" spans="1:3">
      <c r="A6" s="4" t="s">
        <v>74</v>
      </c>
    </row>
    <row r="7" spans="1:3">
      <c r="A7" s="4" t="s">
        <v>82</v>
      </c>
      <c r="B7" s="5" t="n">
        <v>5</v>
      </c>
      <c r="C7" s="5" t="n">
        <v>5</v>
      </c>
    </row>
    <row r="8" spans="1:3">
      <c r="A8" s="4" t="s">
        <v>83</v>
      </c>
      <c r="B8" s="6" t="n">
        <v>1600000</v>
      </c>
      <c r="C8" s="6" t="n">
        <v>1600000</v>
      </c>
    </row>
    <row r="9" spans="1:3">
      <c r="A9" s="4" t="s">
        <v>84</v>
      </c>
      <c r="B9" s="6" t="n">
        <v>1467858</v>
      </c>
      <c r="C9" s="6" t="n">
        <v>1502858</v>
      </c>
    </row>
    <row r="10" spans="1:3">
      <c r="A10" s="4" t="s">
        <v>85</v>
      </c>
      <c r="B10" s="6" t="n">
        <v>1467858</v>
      </c>
      <c r="C10" s="6" t="n">
        <v>1502858</v>
      </c>
    </row>
    <row r="11" spans="1:3">
      <c r="A11" s="4" t="s">
        <v>86</v>
      </c>
      <c r="B11" s="5" t="n">
        <v>8513576</v>
      </c>
      <c r="C11" s="4" t="s">
        <v>57</v>
      </c>
    </row>
    <row r="12" spans="1:3">
      <c r="A12" s="4" t="s">
        <v>76</v>
      </c>
    </row>
    <row r="13" spans="1:3">
      <c r="A13" s="4" t="s">
        <v>82</v>
      </c>
      <c r="B13" s="5" t="n">
        <v>1000</v>
      </c>
      <c r="C13" s="5" t="n">
        <v>1000</v>
      </c>
    </row>
    <row r="14" spans="1:3">
      <c r="A14" s="4" t="s">
        <v>83</v>
      </c>
      <c r="B14" s="6" t="n">
        <v>8000</v>
      </c>
      <c r="C14" s="4" t="s">
        <v>57</v>
      </c>
    </row>
    <row r="15" spans="1:3">
      <c r="A15" s="4" t="s">
        <v>85</v>
      </c>
      <c r="B15" s="6" t="n">
        <v>4819</v>
      </c>
      <c r="C15" s="4" t="s">
        <v>57</v>
      </c>
    </row>
    <row r="16" spans="1:3">
      <c r="A16" s="4" t="s">
        <v>86</v>
      </c>
      <c r="B16" s="5" t="n">
        <v>48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9</v>
      </c>
    </row>
    <row r="3" spans="1:3">
      <c r="A3" s="3" t="s">
        <v>317</v>
      </c>
    </row>
    <row r="4" spans="1:3">
      <c r="A4" s="4" t="s">
        <v>318</v>
      </c>
      <c r="B4" s="6" t="n">
        <v>45921000</v>
      </c>
      <c r="C4" s="6" t="n">
        <v>33556000</v>
      </c>
    </row>
    <row r="5" spans="1:3">
      <c r="A5" s="4" t="s">
        <v>319</v>
      </c>
    </row>
    <row r="6" spans="1:3">
      <c r="A6" s="3" t="s">
        <v>317</v>
      </c>
    </row>
    <row r="7" spans="1:3">
      <c r="A7" s="4" t="s">
        <v>318</v>
      </c>
      <c r="B7" s="6" t="n">
        <v>13457000</v>
      </c>
      <c r="C7" s="6" t="n">
        <v>11396000</v>
      </c>
    </row>
    <row r="8" spans="1:3">
      <c r="A8" s="4" t="s">
        <v>320</v>
      </c>
    </row>
    <row r="9" spans="1:3">
      <c r="A9" s="3" t="s">
        <v>317</v>
      </c>
    </row>
    <row r="10" spans="1:3">
      <c r="A10" s="4" t="s">
        <v>318</v>
      </c>
      <c r="B10" s="6" t="n">
        <v>26665000</v>
      </c>
      <c r="C10" s="6" t="n">
        <v>16202000</v>
      </c>
    </row>
    <row r="11" spans="1:3">
      <c r="A11" s="4" t="s">
        <v>321</v>
      </c>
    </row>
    <row r="12" spans="1:3">
      <c r="A12" s="3" t="s">
        <v>317</v>
      </c>
    </row>
    <row r="13" spans="1:3">
      <c r="A13" s="4" t="s">
        <v>318</v>
      </c>
      <c r="B13" s="6" t="n">
        <v>5799000</v>
      </c>
      <c r="C13" s="6" t="n">
        <v>595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22</v>
      </c>
      <c r="B1" s="2" t="s">
        <v>1</v>
      </c>
    </row>
    <row r="2" spans="1:3">
      <c r="B2" s="2" t="s">
        <v>2</v>
      </c>
      <c r="C2" s="2" t="s">
        <v>39</v>
      </c>
    </row>
    <row r="3" spans="1:3">
      <c r="A3" s="3" t="s">
        <v>188</v>
      </c>
    </row>
    <row r="4" spans="1:3">
      <c r="A4" s="4" t="s">
        <v>323</v>
      </c>
      <c r="B4" s="5" t="n">
        <v>218000</v>
      </c>
      <c r="C4" s="5" t="n">
        <v>101000</v>
      </c>
    </row>
    <row r="5" spans="1:3">
      <c r="A5" s="4" t="s">
        <v>324</v>
      </c>
      <c r="B5" s="5" t="n">
        <v>13000</v>
      </c>
      <c r="C5" s="5" t="n">
        <v>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9</v>
      </c>
    </row>
    <row r="2" spans="1:3">
      <c r="A2" s="3" t="s">
        <v>326</v>
      </c>
    </row>
    <row r="3" spans="1:3">
      <c r="A3" s="4" t="s">
        <v>327</v>
      </c>
      <c r="B3" s="5" t="n">
        <v>2482000</v>
      </c>
      <c r="C3" s="5" t="n">
        <v>1811000</v>
      </c>
    </row>
    <row r="4" spans="1:3">
      <c r="A4" s="4" t="s">
        <v>328</v>
      </c>
      <c r="B4" s="6" t="n">
        <v>439000</v>
      </c>
      <c r="C4" s="6" t="n">
        <v>241000</v>
      </c>
    </row>
    <row r="5" spans="1:3">
      <c r="A5" s="4" t="s">
        <v>329</v>
      </c>
      <c r="B5" s="6" t="n">
        <v>2042893</v>
      </c>
      <c r="C5" s="6" t="n">
        <v>1569858</v>
      </c>
    </row>
    <row r="6" spans="1:3">
      <c r="A6" s="4" t="s">
        <v>330</v>
      </c>
    </row>
    <row r="7" spans="1:3">
      <c r="A7" s="3" t="s">
        <v>326</v>
      </c>
    </row>
    <row r="8" spans="1:3">
      <c r="A8" s="4" t="s">
        <v>327</v>
      </c>
      <c r="B8" s="6" t="n">
        <v>1054000</v>
      </c>
      <c r="C8" s="6" t="n">
        <v>577000</v>
      </c>
    </row>
    <row r="9" spans="1:3">
      <c r="A9" s="4" t="s">
        <v>331</v>
      </c>
    </row>
    <row r="10" spans="1:3">
      <c r="A10" s="3" t="s">
        <v>326</v>
      </c>
    </row>
    <row r="11" spans="1:3">
      <c r="A11" s="4" t="s">
        <v>327</v>
      </c>
      <c r="B11" s="4" t="s">
        <v>57</v>
      </c>
      <c r="C11" s="6" t="n">
        <v>20000</v>
      </c>
    </row>
    <row r="12" spans="1:3">
      <c r="A12" s="4" t="s">
        <v>332</v>
      </c>
    </row>
    <row r="13" spans="1:3">
      <c r="A13" s="3" t="s">
        <v>326</v>
      </c>
    </row>
    <row r="14" spans="1:3">
      <c r="A14" s="4" t="s">
        <v>327</v>
      </c>
      <c r="B14" s="6" t="n">
        <v>272000</v>
      </c>
      <c r="C14" s="6" t="n">
        <v>117000</v>
      </c>
    </row>
    <row r="15" spans="1:3">
      <c r="A15" s="4" t="s">
        <v>333</v>
      </c>
    </row>
    <row r="16" spans="1:3">
      <c r="A16" s="3" t="s">
        <v>326</v>
      </c>
    </row>
    <row r="17" spans="1:3">
      <c r="A17" s="4" t="s">
        <v>327</v>
      </c>
      <c r="B17" s="5" t="n">
        <v>1156000</v>
      </c>
      <c r="C17" s="5" t="n">
        <v>109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4</v>
      </c>
      <c r="B1" s="2" t="s">
        <v>2</v>
      </c>
      <c r="C1" s="2" t="s">
        <v>39</v>
      </c>
    </row>
    <row r="2" spans="1:3">
      <c r="A2" s="3" t="s">
        <v>191</v>
      </c>
    </row>
    <row r="3" spans="1:3">
      <c r="A3" s="4" t="s">
        <v>335</v>
      </c>
      <c r="B3" s="5" t="n">
        <v>633000</v>
      </c>
      <c r="C3" s="5" t="n">
        <v>721000</v>
      </c>
    </row>
    <row r="4" spans="1:3">
      <c r="A4" s="4" t="s">
        <v>336</v>
      </c>
      <c r="B4" s="6" t="n">
        <v>454000</v>
      </c>
      <c r="C4" s="6" t="n">
        <v>238000</v>
      </c>
    </row>
    <row r="5" spans="1:3">
      <c r="A5" s="4" t="s">
        <v>111</v>
      </c>
      <c r="B5" s="5" t="n">
        <v>1087000</v>
      </c>
      <c r="C5" s="5" t="n">
        <v>95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4"/>
    <col customWidth="1" max="2" min="2" width="18"/>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7</v>
      </c>
      <c r="B1" s="2" t="s">
        <v>338</v>
      </c>
      <c r="C1" s="2" t="s">
        <v>339</v>
      </c>
      <c r="D1" s="2" t="s">
        <v>340</v>
      </c>
      <c r="E1" s="2" t="s">
        <v>341</v>
      </c>
      <c r="F1" s="2" t="s">
        <v>342</v>
      </c>
      <c r="G1" s="2" t="s">
        <v>2</v>
      </c>
      <c r="H1" s="2" t="s">
        <v>39</v>
      </c>
      <c r="I1" s="2" t="s">
        <v>343</v>
      </c>
    </row>
    <row r="2" spans="1:9">
      <c r="A2" s="4" t="s">
        <v>344</v>
      </c>
      <c r="G2" s="5" t="n">
        <v>745000</v>
      </c>
      <c r="H2" s="5" t="n">
        <v>504000</v>
      </c>
    </row>
    <row r="3" spans="1:9">
      <c r="A3" s="4" t="s">
        <v>345</v>
      </c>
      <c r="I3" s="5" t="n">
        <v>150000</v>
      </c>
    </row>
    <row r="4" spans="1:9">
      <c r="A4" s="4" t="s">
        <v>346</v>
      </c>
      <c r="G4" s="6" t="n">
        <v>100000</v>
      </c>
    </row>
    <row r="5" spans="1:9">
      <c r="A5" s="4" t="s">
        <v>347</v>
      </c>
      <c r="G5" s="6" t="n">
        <v>10000</v>
      </c>
    </row>
    <row r="6" spans="1:9">
      <c r="A6" s="4" t="s">
        <v>311</v>
      </c>
    </row>
    <row r="7" spans="1:9">
      <c r="A7" s="4" t="s">
        <v>347</v>
      </c>
      <c r="G7" s="5" t="n">
        <v>50000</v>
      </c>
    </row>
    <row r="8" spans="1:9">
      <c r="A8" s="4" t="s">
        <v>299</v>
      </c>
    </row>
    <row r="9" spans="1:9">
      <c r="A9" s="4" t="s">
        <v>348</v>
      </c>
      <c r="C9" s="5" t="n">
        <v>35000000</v>
      </c>
    </row>
    <row r="10" spans="1:9">
      <c r="A10" s="4" t="s">
        <v>349</v>
      </c>
      <c r="C10" s="4" t="s">
        <v>350</v>
      </c>
      <c r="G10" s="4" t="s">
        <v>351</v>
      </c>
    </row>
    <row r="11" spans="1:9">
      <c r="A11" s="4" t="s">
        <v>352</v>
      </c>
      <c r="C11" s="5" t="n">
        <v>25000000</v>
      </c>
    </row>
    <row r="12" spans="1:9">
      <c r="A12" s="4" t="s">
        <v>353</v>
      </c>
      <c r="C12" s="4" t="s">
        <v>354</v>
      </c>
    </row>
    <row r="13" spans="1:9">
      <c r="A13" s="4" t="s">
        <v>355</v>
      </c>
    </row>
    <row r="14" spans="1:9">
      <c r="A14" s="4" t="s">
        <v>349</v>
      </c>
      <c r="C14" s="4" t="s">
        <v>351</v>
      </c>
    </row>
    <row r="15" spans="1:9">
      <c r="A15" s="4" t="s">
        <v>352</v>
      </c>
      <c r="C15" s="5" t="n">
        <v>10000000</v>
      </c>
    </row>
    <row r="16" spans="1:9">
      <c r="A16" s="4" t="s">
        <v>356</v>
      </c>
    </row>
    <row r="17" spans="1:9">
      <c r="A17" s="4" t="s">
        <v>357</v>
      </c>
      <c r="D17" s="5" t="n">
        <v>200000</v>
      </c>
      <c r="E17" s="5" t="n">
        <v>132405</v>
      </c>
    </row>
    <row r="18" spans="1:9">
      <c r="A18" s="4" t="s">
        <v>358</v>
      </c>
      <c r="D18" s="4" t="s">
        <v>310</v>
      </c>
      <c r="E18" s="4" t="s">
        <v>310</v>
      </c>
    </row>
    <row r="19" spans="1:9">
      <c r="A19" s="4" t="s">
        <v>345</v>
      </c>
      <c r="D19" s="5" t="n">
        <v>200000</v>
      </c>
    </row>
    <row r="20" spans="1:9">
      <c r="A20" s="4" t="s">
        <v>359</v>
      </c>
    </row>
    <row r="21" spans="1:9">
      <c r="A21" s="4" t="s">
        <v>360</v>
      </c>
      <c r="F21" s="4" t="s">
        <v>361</v>
      </c>
    </row>
    <row r="22" spans="1:9">
      <c r="A22" s="4" t="s">
        <v>344</v>
      </c>
      <c r="F22" s="5" t="n">
        <v>13000</v>
      </c>
    </row>
    <row r="23" spans="1:9">
      <c r="A23" s="4" t="s">
        <v>362</v>
      </c>
      <c r="F23" s="5" t="n">
        <v>14000</v>
      </c>
    </row>
    <row r="24" spans="1:9">
      <c r="A24" s="4" t="s">
        <v>363</v>
      </c>
    </row>
    <row r="25" spans="1:9">
      <c r="A25" s="4" t="s">
        <v>360</v>
      </c>
      <c r="B25" s="4" t="s">
        <v>364</v>
      </c>
    </row>
    <row r="26" spans="1:9">
      <c r="A26" s="4" t="s">
        <v>344</v>
      </c>
      <c r="B26" s="5" t="n">
        <v>43000</v>
      </c>
    </row>
    <row r="27" spans="1:9">
      <c r="A27" s="4" t="s">
        <v>362</v>
      </c>
      <c r="B27" s="5" t="n">
        <v>6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65</v>
      </c>
      <c r="B1" s="2" t="s">
        <v>366</v>
      </c>
    </row>
    <row r="2" spans="1:2">
      <c r="A2" s="3" t="s">
        <v>194</v>
      </c>
    </row>
    <row r="3" spans="1:2">
      <c r="A3" s="4" t="s">
        <v>367</v>
      </c>
      <c r="B3" s="5" t="n">
        <v>713000</v>
      </c>
    </row>
    <row r="4" spans="1:2">
      <c r="A4" s="4" t="s">
        <v>368</v>
      </c>
      <c r="B4" s="6" t="n">
        <v>738000</v>
      </c>
    </row>
    <row r="5" spans="1:2">
      <c r="A5" s="4" t="s">
        <v>369</v>
      </c>
      <c r="B5" s="6" t="n">
        <v>663000</v>
      </c>
    </row>
    <row r="6" spans="1:2">
      <c r="A6" s="4" t="s">
        <v>370</v>
      </c>
      <c r="B6" s="6" t="n">
        <v>616000</v>
      </c>
    </row>
    <row r="7" spans="1:2">
      <c r="A7" s="4" t="s">
        <v>371</v>
      </c>
      <c r="B7" s="6" t="n">
        <v>3355000</v>
      </c>
    </row>
    <row r="8" spans="1:2">
      <c r="A8" s="4" t="s">
        <v>372</v>
      </c>
      <c r="B8" s="5" t="n">
        <v>608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373</v>
      </c>
      <c r="B1" s="2" t="s">
        <v>1</v>
      </c>
    </row>
    <row r="2" spans="1:3">
      <c r="B2" s="2" t="s">
        <v>2</v>
      </c>
      <c r="C2" s="2" t="s">
        <v>39</v>
      </c>
    </row>
    <row r="3" spans="1:3">
      <c r="A3" s="4" t="s">
        <v>374</v>
      </c>
      <c r="B3" s="4" t="s">
        <v>375</v>
      </c>
      <c r="C3" s="4" t="s">
        <v>376</v>
      </c>
    </row>
    <row r="4" spans="1:3">
      <c r="A4" s="4" t="s">
        <v>377</v>
      </c>
      <c r="B4" s="4" t="s">
        <v>378</v>
      </c>
    </row>
    <row r="5" spans="1:3">
      <c r="A5" s="4" t="s">
        <v>379</v>
      </c>
      <c r="C5" s="5" t="n">
        <v>4935000</v>
      </c>
    </row>
    <row r="6" spans="1:3">
      <c r="A6" s="4" t="s">
        <v>380</v>
      </c>
      <c r="B6" s="5" t="n">
        <v>14504000</v>
      </c>
      <c r="C6" s="6" t="n">
        <v>10574000</v>
      </c>
    </row>
    <row r="7" spans="1:3">
      <c r="A7" s="4" t="s">
        <v>381</v>
      </c>
      <c r="B7" s="6" t="n">
        <v>3900000</v>
      </c>
    </row>
    <row r="8" spans="1:3">
      <c r="A8" s="4" t="s">
        <v>382</v>
      </c>
      <c r="B8" s="6" t="n">
        <v>50400000</v>
      </c>
    </row>
    <row r="9" spans="1:3">
      <c r="A9" s="4" t="s">
        <v>383</v>
      </c>
      <c r="B9" s="6" t="n">
        <v>-506920</v>
      </c>
      <c r="C9" s="5" t="n">
        <v>-356956</v>
      </c>
    </row>
    <row r="10" spans="1:3">
      <c r="A10" s="4" t="s">
        <v>384</v>
      </c>
    </row>
    <row r="11" spans="1:3">
      <c r="A11" s="4" t="s">
        <v>382</v>
      </c>
      <c r="B11" s="5" t="n">
        <v>38000000</v>
      </c>
    </row>
    <row r="12" spans="1:3">
      <c r="A12" s="4" t="s">
        <v>385</v>
      </c>
      <c r="B12" s="4" t="s">
        <v>386</v>
      </c>
    </row>
    <row r="13" spans="1:3">
      <c r="A13" s="4" t="s">
        <v>387</v>
      </c>
    </row>
    <row r="14" spans="1:3">
      <c r="A14" s="4" t="s">
        <v>382</v>
      </c>
      <c r="B14" s="5" t="n">
        <v>12000000</v>
      </c>
    </row>
    <row r="15" spans="1:3">
      <c r="A15" s="4" t="s">
        <v>388</v>
      </c>
      <c r="B15" s="4" t="s">
        <v>389</v>
      </c>
    </row>
    <row r="16" spans="1:3">
      <c r="A16" s="4" t="s">
        <v>390</v>
      </c>
    </row>
    <row r="17" spans="1:3">
      <c r="A17" s="4" t="s">
        <v>391</v>
      </c>
      <c r="B17" s="5" t="n">
        <v>138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2</v>
      </c>
      <c r="B1" s="2" t="s">
        <v>1</v>
      </c>
    </row>
    <row r="2" spans="1:3">
      <c r="B2" s="2" t="s">
        <v>2</v>
      </c>
      <c r="C2" s="2" t="s">
        <v>39</v>
      </c>
    </row>
    <row r="3" spans="1:3">
      <c r="A3" s="3" t="s">
        <v>197</v>
      </c>
    </row>
    <row r="4" spans="1:3">
      <c r="A4" s="4" t="s">
        <v>393</v>
      </c>
      <c r="B4" s="4" t="s">
        <v>57</v>
      </c>
      <c r="C4" s="4" t="s">
        <v>57</v>
      </c>
    </row>
    <row r="5" spans="1:3">
      <c r="A5" s="4" t="s">
        <v>394</v>
      </c>
      <c r="B5" s="4" t="s">
        <v>57</v>
      </c>
      <c r="C5" s="4" t="s">
        <v>57</v>
      </c>
    </row>
    <row r="6" spans="1:3">
      <c r="A6" s="4" t="s">
        <v>395</v>
      </c>
      <c r="B6" s="4" t="s">
        <v>57</v>
      </c>
      <c r="C6" s="4" t="s">
        <v>57</v>
      </c>
    </row>
    <row r="7" spans="1:3">
      <c r="A7" s="4" t="s">
        <v>396</v>
      </c>
      <c r="B7" s="4" t="s">
        <v>57</v>
      </c>
      <c r="C7" s="4" t="s">
        <v>57</v>
      </c>
    </row>
    <row r="8" spans="1:3">
      <c r="A8" s="4" t="s">
        <v>397</v>
      </c>
      <c r="B8" s="6" t="n">
        <v>-506920</v>
      </c>
      <c r="C8" s="6" t="n">
        <v>-392259</v>
      </c>
    </row>
    <row r="9" spans="1:3">
      <c r="A9" s="4" t="s">
        <v>398</v>
      </c>
      <c r="B9" s="4" t="s">
        <v>57</v>
      </c>
      <c r="C9" s="6" t="n">
        <v>35303</v>
      </c>
    </row>
    <row r="10" spans="1:3">
      <c r="A10" s="4" t="s">
        <v>399</v>
      </c>
      <c r="B10" s="4" t="s">
        <v>57</v>
      </c>
      <c r="C10" s="4" t="s">
        <v>57</v>
      </c>
    </row>
    <row r="11" spans="1:3">
      <c r="A11" s="4" t="s">
        <v>400</v>
      </c>
      <c r="B11" s="6" t="n">
        <v>-506920</v>
      </c>
      <c r="C11" s="6" t="n">
        <v>-356956</v>
      </c>
    </row>
    <row r="12" spans="1:3">
      <c r="A12" s="4" t="s">
        <v>401</v>
      </c>
      <c r="B12" s="5" t="n">
        <v>-506920</v>
      </c>
      <c r="C12" s="5" t="n">
        <v>-3569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2</v>
      </c>
      <c r="B1" s="2" t="s">
        <v>1</v>
      </c>
    </row>
    <row r="2" spans="1:3">
      <c r="B2" s="2" t="s">
        <v>2</v>
      </c>
      <c r="C2" s="2" t="s">
        <v>39</v>
      </c>
    </row>
    <row r="3" spans="1:3">
      <c r="A3" s="3" t="s">
        <v>197</v>
      </c>
    </row>
    <row r="4" spans="1:3">
      <c r="A4" s="4" t="s">
        <v>403</v>
      </c>
      <c r="B4" s="4" t="s">
        <v>375</v>
      </c>
      <c r="C4" s="4" t="s">
        <v>376</v>
      </c>
    </row>
    <row r="5" spans="1:3">
      <c r="A5" s="4" t="s">
        <v>404</v>
      </c>
      <c r="B5" s="4" t="s">
        <v>405</v>
      </c>
      <c r="C5" s="4" t="s">
        <v>406</v>
      </c>
    </row>
    <row r="6" spans="1:3">
      <c r="A6" s="4" t="s">
        <v>407</v>
      </c>
      <c r="B6" s="4" t="s">
        <v>408</v>
      </c>
      <c r="C6" s="4" t="s">
        <v>409</v>
      </c>
    </row>
    <row r="7" spans="1:3">
      <c r="A7" s="4" t="s">
        <v>410</v>
      </c>
      <c r="B7" s="4" t="s">
        <v>411</v>
      </c>
      <c r="C7" s="4" t="s">
        <v>412</v>
      </c>
    </row>
    <row r="8" spans="1:3">
      <c r="A8" s="4" t="s">
        <v>413</v>
      </c>
      <c r="B8" s="4" t="s">
        <v>414</v>
      </c>
      <c r="C8" s="4" t="s">
        <v>415</v>
      </c>
    </row>
    <row r="9" spans="1:3">
      <c r="A9" s="4" t="s">
        <v>416</v>
      </c>
      <c r="B9" s="4" t="s">
        <v>417</v>
      </c>
      <c r="C9" s="4" t="s">
        <v>418</v>
      </c>
    </row>
    <row r="10" spans="1:3">
      <c r="A10" s="4" t="s">
        <v>419</v>
      </c>
      <c r="B10" s="4" t="s">
        <v>420</v>
      </c>
      <c r="C10" s="4" t="s">
        <v>421</v>
      </c>
    </row>
    <row r="11" spans="1:3">
      <c r="A11" s="4" t="s">
        <v>422</v>
      </c>
      <c r="B11" s="4" t="s">
        <v>414</v>
      </c>
      <c r="C11" s="4" t="s">
        <v>4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9</v>
      </c>
    </row>
    <row r="2" spans="1:3">
      <c r="A2" s="3" t="s">
        <v>197</v>
      </c>
    </row>
    <row r="3" spans="1:3">
      <c r="A3" s="4" t="s">
        <v>425</v>
      </c>
      <c r="B3" s="5" t="n">
        <v>1288000</v>
      </c>
      <c r="C3" s="5" t="n">
        <v>498000</v>
      </c>
    </row>
    <row r="4" spans="1:3">
      <c r="A4" s="4" t="s">
        <v>426</v>
      </c>
      <c r="B4" s="6" t="n">
        <v>-11000</v>
      </c>
      <c r="C4" s="6" t="n">
        <v>-1000</v>
      </c>
    </row>
    <row r="5" spans="1:3">
      <c r="A5" s="4" t="s">
        <v>427</v>
      </c>
      <c r="B5" s="4" t="s">
        <v>57</v>
      </c>
      <c r="C5" s="6" t="n">
        <v>202000</v>
      </c>
    </row>
    <row r="6" spans="1:3">
      <c r="A6" s="4" t="s">
        <v>428</v>
      </c>
      <c r="B6" s="6" t="n">
        <v>12270000</v>
      </c>
      <c r="C6" s="6" t="n">
        <v>8871000</v>
      </c>
    </row>
    <row r="7" spans="1:3">
      <c r="A7" s="4" t="s">
        <v>429</v>
      </c>
      <c r="B7" s="6" t="n">
        <v>1314000</v>
      </c>
      <c r="C7" s="6" t="n">
        <v>849000</v>
      </c>
    </row>
    <row r="8" spans="1:3">
      <c r="A8" s="4" t="s">
        <v>430</v>
      </c>
      <c r="B8" s="6" t="n">
        <v>150000</v>
      </c>
      <c r="C8" s="6" t="n">
        <v>154000</v>
      </c>
    </row>
    <row r="9" spans="1:3">
      <c r="A9" s="4" t="s">
        <v>431</v>
      </c>
      <c r="B9" s="6" t="n">
        <v>-848000</v>
      </c>
      <c r="C9" s="6" t="n">
        <v>-848000</v>
      </c>
    </row>
    <row r="10" spans="1:3">
      <c r="A10" s="4" t="s">
        <v>432</v>
      </c>
      <c r="B10" s="6" t="n">
        <v>14163000</v>
      </c>
      <c r="C10" s="6" t="n">
        <v>9726000</v>
      </c>
    </row>
    <row r="11" spans="1:3">
      <c r="A11" s="4" t="s">
        <v>416</v>
      </c>
      <c r="B11" s="6" t="n">
        <v>-14504000</v>
      </c>
      <c r="C11" s="6" t="n">
        <v>-10574000</v>
      </c>
    </row>
    <row r="12" spans="1:3">
      <c r="A12" s="4" t="s">
        <v>433</v>
      </c>
      <c r="B12" s="5" t="n">
        <v>-341000</v>
      </c>
      <c r="C12" s="5" t="n">
        <v>-84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7</v>
      </c>
      <c r="B1" s="2" t="s">
        <v>1</v>
      </c>
    </row>
    <row r="2" spans="1:3">
      <c r="B2" s="2" t="s">
        <v>2</v>
      </c>
      <c r="C2" s="2" t="s">
        <v>39</v>
      </c>
    </row>
    <row r="3" spans="1:3">
      <c r="A3" s="3" t="s">
        <v>88</v>
      </c>
    </row>
    <row r="4" spans="1:3">
      <c r="A4" s="4" t="s">
        <v>89</v>
      </c>
      <c r="B4" s="5" t="n">
        <v>119750</v>
      </c>
      <c r="C4" s="5" t="n">
        <v>149687</v>
      </c>
    </row>
    <row r="5" spans="1:3">
      <c r="A5" s="3" t="s">
        <v>90</v>
      </c>
    </row>
    <row r="6" spans="1:3">
      <c r="A6" s="4" t="s">
        <v>91</v>
      </c>
      <c r="B6" s="6" t="n">
        <v>6787474</v>
      </c>
      <c r="C6" s="6" t="n">
        <v>9010499</v>
      </c>
    </row>
    <row r="7" spans="1:3">
      <c r="A7" s="4" t="s">
        <v>92</v>
      </c>
      <c r="B7" s="6" t="n">
        <v>7978821</v>
      </c>
      <c r="C7" s="6" t="n">
        <v>7641592</v>
      </c>
    </row>
    <row r="8" spans="1:3">
      <c r="A8" s="4" t="s">
        <v>93</v>
      </c>
      <c r="B8" s="6" t="n">
        <v>14766295</v>
      </c>
      <c r="C8" s="6" t="n">
        <v>16652091</v>
      </c>
    </row>
    <row r="9" spans="1:3">
      <c r="A9" s="4" t="s">
        <v>94</v>
      </c>
      <c r="B9" s="6" t="n">
        <v>-14646545</v>
      </c>
      <c r="C9" s="6" t="n">
        <v>-16502404</v>
      </c>
    </row>
    <row r="10" spans="1:3">
      <c r="A10" s="4" t="s">
        <v>95</v>
      </c>
      <c r="B10" s="4" t="s">
        <v>57</v>
      </c>
      <c r="C10" s="6" t="n">
        <v>636927</v>
      </c>
    </row>
    <row r="11" spans="1:3">
      <c r="A11" s="4" t="s">
        <v>96</v>
      </c>
      <c r="B11" s="6" t="n">
        <v>56552</v>
      </c>
      <c r="C11" s="6" t="n">
        <v>22032</v>
      </c>
    </row>
    <row r="12" spans="1:3">
      <c r="A12" s="4" t="s">
        <v>97</v>
      </c>
      <c r="B12" s="6" t="n">
        <v>506920</v>
      </c>
      <c r="C12" s="6" t="n">
        <v>356956</v>
      </c>
    </row>
    <row r="13" spans="1:3">
      <c r="A13" s="4" t="s">
        <v>98</v>
      </c>
      <c r="B13" s="6" t="n">
        <v>-14083073</v>
      </c>
      <c r="C13" s="6" t="n">
        <v>-15486489</v>
      </c>
    </row>
    <row r="14" spans="1:3">
      <c r="A14" s="4" t="s">
        <v>99</v>
      </c>
      <c r="B14" s="6" t="n">
        <v>-905043</v>
      </c>
      <c r="C14" s="6" t="n">
        <v>-608343</v>
      </c>
    </row>
    <row r="15" spans="1:3">
      <c r="A15" s="4" t="s">
        <v>100</v>
      </c>
      <c r="B15" s="4" t="s">
        <v>57</v>
      </c>
      <c r="C15" s="6" t="n">
        <v>-16741356</v>
      </c>
    </row>
    <row r="16" spans="1:3">
      <c r="A16" s="4" t="s">
        <v>101</v>
      </c>
      <c r="B16" s="5" t="n">
        <v>-14988116</v>
      </c>
      <c r="C16" s="5" t="n">
        <v>-32836188</v>
      </c>
    </row>
    <row r="17" spans="1:3">
      <c r="A17" s="4" t="s">
        <v>102</v>
      </c>
      <c r="B17" s="8" t="n">
        <v>-0.15</v>
      </c>
      <c r="C17" s="8" t="n">
        <v>-0.36</v>
      </c>
    </row>
    <row r="18" spans="1:3">
      <c r="A18" s="3" t="s">
        <v>103</v>
      </c>
    </row>
    <row r="19" spans="1:3">
      <c r="A19" s="4" t="s">
        <v>104</v>
      </c>
      <c r="B19" s="6" t="n">
        <v>98103210</v>
      </c>
      <c r="C19" s="6" t="n">
        <v>90475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435</v>
      </c>
      <c r="C1" s="2" t="s">
        <v>1</v>
      </c>
    </row>
    <row r="2" spans="1:3">
      <c r="B2" s="2" t="s">
        <v>4</v>
      </c>
      <c r="C2" s="2" t="s">
        <v>2</v>
      </c>
    </row>
    <row r="3" spans="1:3">
      <c r="A3" s="4" t="s">
        <v>321</v>
      </c>
    </row>
    <row r="4" spans="1:3">
      <c r="A4" s="4" t="s">
        <v>436</v>
      </c>
      <c r="C4" s="6" t="n">
        <v>5799429</v>
      </c>
    </row>
    <row r="5" spans="1:3">
      <c r="A5" s="4" t="s">
        <v>436</v>
      </c>
      <c r="C5" s="6" t="n">
        <v>240000</v>
      </c>
    </row>
    <row r="6" spans="1:3">
      <c r="A6" s="4" t="s">
        <v>437</v>
      </c>
    </row>
    <row r="7" spans="1:3">
      <c r="A7" s="4" t="s">
        <v>438</v>
      </c>
      <c r="B7" s="5" t="n">
        <v>8000000</v>
      </c>
    </row>
    <row r="8" spans="1:3">
      <c r="A8" s="4" t="s">
        <v>439</v>
      </c>
    </row>
    <row r="9" spans="1:3">
      <c r="A9" s="4" t="s">
        <v>440</v>
      </c>
      <c r="C9" s="4" t="s">
        <v>441</v>
      </c>
    </row>
    <row r="10" spans="1:3">
      <c r="A10" s="4" t="s">
        <v>436</v>
      </c>
      <c r="C10" s="6" t="n">
        <v>81080</v>
      </c>
    </row>
    <row r="11" spans="1:3">
      <c r="A11" s="4" t="s">
        <v>442</v>
      </c>
    </row>
    <row r="12" spans="1:3">
      <c r="A12" s="4" t="s">
        <v>438</v>
      </c>
      <c r="C12" s="5" t="n">
        <v>15000000</v>
      </c>
    </row>
    <row r="13" spans="1:3">
      <c r="A13" s="4" t="s">
        <v>443</v>
      </c>
      <c r="C13" s="6" t="n">
        <v>1500000</v>
      </c>
    </row>
    <row r="14" spans="1:3">
      <c r="A14" s="4" t="s">
        <v>444</v>
      </c>
      <c r="C14" s="5" t="n">
        <v>450000</v>
      </c>
    </row>
    <row r="15" spans="1:3">
      <c r="A15" s="4" t="s">
        <v>445</v>
      </c>
    </row>
    <row r="16" spans="1:3">
      <c r="A16" s="4" t="s">
        <v>436</v>
      </c>
      <c r="C16" s="6" t="n">
        <v>750000</v>
      </c>
    </row>
    <row r="17" spans="1:3">
      <c r="A17" s="4" t="s">
        <v>446</v>
      </c>
      <c r="C17" s="5" t="n">
        <v>2</v>
      </c>
    </row>
    <row r="18" spans="1:3">
      <c r="A18" s="4" t="s">
        <v>447</v>
      </c>
    </row>
    <row r="19" spans="1:3">
      <c r="A19" s="4" t="s">
        <v>436</v>
      </c>
      <c r="C19" s="6" t="n">
        <v>1500000</v>
      </c>
    </row>
    <row r="20" spans="1:3">
      <c r="A20" s="4" t="s">
        <v>446</v>
      </c>
      <c r="C20" s="5" t="n">
        <v>1</v>
      </c>
    </row>
    <row r="21" spans="1:3">
      <c r="A21" s="4" t="s">
        <v>448</v>
      </c>
    </row>
    <row r="22" spans="1:3">
      <c r="A22" s="4" t="s">
        <v>438</v>
      </c>
      <c r="C22" s="5" t="n">
        <v>10000000</v>
      </c>
    </row>
    <row r="23" spans="1:3">
      <c r="A23" s="4" t="s">
        <v>443</v>
      </c>
      <c r="C23" s="6" t="n">
        <v>1000000</v>
      </c>
    </row>
    <row r="24" spans="1:3">
      <c r="A24" s="4" t="s">
        <v>444</v>
      </c>
      <c r="C24" s="5" t="n">
        <v>300000</v>
      </c>
    </row>
    <row r="25" spans="1:3">
      <c r="A25" s="4" t="s">
        <v>449</v>
      </c>
    </row>
    <row r="26" spans="1:3">
      <c r="A26" s="4" t="s">
        <v>436</v>
      </c>
      <c r="C26" s="6" t="n">
        <v>2000000</v>
      </c>
    </row>
    <row r="27" spans="1:3">
      <c r="A27" s="4" t="s">
        <v>446</v>
      </c>
      <c r="C27" s="8" t="n">
        <v>0.5</v>
      </c>
    </row>
    <row r="28" spans="1:3">
      <c r="A28" s="4" t="s">
        <v>450</v>
      </c>
    </row>
    <row r="29" spans="1:3">
      <c r="A29" s="4" t="s">
        <v>436</v>
      </c>
      <c r="C29" s="6" t="n">
        <v>2000000</v>
      </c>
    </row>
    <row r="30" spans="1:3">
      <c r="A30" s="4" t="s">
        <v>446</v>
      </c>
      <c r="C30" s="8" t="n">
        <v>0.75</v>
      </c>
    </row>
    <row r="31" spans="1:3">
      <c r="A31" s="4" t="s">
        <v>451</v>
      </c>
    </row>
    <row r="32" spans="1:3">
      <c r="A32" s="4" t="s">
        <v>438</v>
      </c>
      <c r="C32" s="5" t="n">
        <v>8000000</v>
      </c>
    </row>
    <row r="33" spans="1:3">
      <c r="A33" s="4" t="s">
        <v>443</v>
      </c>
      <c r="C33" s="6" t="n">
        <v>800000</v>
      </c>
    </row>
    <row r="34" spans="1:3">
      <c r="A34" s="4" t="s">
        <v>444</v>
      </c>
      <c r="C34" s="5" t="n">
        <v>240000</v>
      </c>
    </row>
    <row r="35" spans="1:3">
      <c r="A35" s="4" t="s">
        <v>452</v>
      </c>
    </row>
    <row r="36" spans="1:3">
      <c r="A36" s="4" t="s">
        <v>436</v>
      </c>
      <c r="C36" s="6" t="n">
        <v>1600000</v>
      </c>
    </row>
    <row r="37" spans="1:3">
      <c r="A37" s="4" t="s">
        <v>446</v>
      </c>
      <c r="C37" s="8" t="n">
        <v>0.5</v>
      </c>
    </row>
    <row r="38" spans="1:3">
      <c r="A38" s="4" t="s">
        <v>453</v>
      </c>
    </row>
    <row r="39" spans="1:3">
      <c r="A39" s="4" t="s">
        <v>438</v>
      </c>
      <c r="C39" s="5" t="n">
        <v>13500000</v>
      </c>
    </row>
    <row r="40" spans="1:3">
      <c r="A40" s="4" t="s">
        <v>444</v>
      </c>
      <c r="C40" s="5" t="n">
        <v>35000</v>
      </c>
    </row>
    <row r="41" spans="1:3">
      <c r="A41" s="4" t="s">
        <v>454</v>
      </c>
      <c r="C41"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55"/>
    <col customWidth="1" max="9" min="9" width="80"/>
    <col customWidth="1" max="10" min="10" width="14"/>
    <col customWidth="1" max="11" min="11" width="14"/>
    <col customWidth="1" max="12" min="12" width="14"/>
  </cols>
  <sheetData>
    <row r="1" spans="1:12">
      <c r="A1" s="1" t="s">
        <v>456</v>
      </c>
      <c r="B1" s="2" t="s">
        <v>281</v>
      </c>
      <c r="C1" s="2" t="s">
        <v>281</v>
      </c>
      <c r="D1" s="2" t="s">
        <v>457</v>
      </c>
      <c r="E1" s="2" t="s">
        <v>339</v>
      </c>
      <c r="F1" s="2" t="s">
        <v>294</v>
      </c>
      <c r="G1" s="2" t="s">
        <v>458</v>
      </c>
      <c r="H1" s="2" t="s">
        <v>459</v>
      </c>
      <c r="I1" s="2" t="s">
        <v>2</v>
      </c>
      <c r="J1" s="2" t="s">
        <v>39</v>
      </c>
      <c r="K1" s="2" t="s">
        <v>460</v>
      </c>
      <c r="L1" s="2" t="s">
        <v>461</v>
      </c>
    </row>
    <row r="2" spans="1:12">
      <c r="A2" s="4" t="s">
        <v>462</v>
      </c>
      <c r="I2" s="7" t="n">
        <v>0.0001</v>
      </c>
      <c r="J2" s="7" t="n">
        <v>0.0001</v>
      </c>
    </row>
    <row r="3" spans="1:12">
      <c r="A3" s="4" t="s">
        <v>155</v>
      </c>
      <c r="I3" s="4" t="s">
        <v>57</v>
      </c>
      <c r="J3" s="5" t="n">
        <v>14828373</v>
      </c>
    </row>
    <row r="4" spans="1:12">
      <c r="A4" s="4" t="s">
        <v>463</v>
      </c>
      <c r="I4" s="6" t="n">
        <v>113287670</v>
      </c>
      <c r="J4" s="6" t="n">
        <v>93371129</v>
      </c>
    </row>
    <row r="5" spans="1:12">
      <c r="A5" s="4" t="s">
        <v>464</v>
      </c>
      <c r="G5" s="4" t="s">
        <v>465</v>
      </c>
    </row>
    <row r="6" spans="1:12">
      <c r="A6" s="4" t="s">
        <v>466</v>
      </c>
      <c r="G6" s="4" t="s">
        <v>467</v>
      </c>
    </row>
    <row r="7" spans="1:12">
      <c r="A7" s="4" t="s">
        <v>319</v>
      </c>
    </row>
    <row r="8" spans="1:12">
      <c r="A8" s="4" t="s">
        <v>468</v>
      </c>
      <c r="I8" s="4" t="s">
        <v>310</v>
      </c>
    </row>
    <row r="9" spans="1:12">
      <c r="A9" s="4" t="s">
        <v>469</v>
      </c>
      <c r="I9" s="6" t="n">
        <v>9514815</v>
      </c>
    </row>
    <row r="10" spans="1:12">
      <c r="A10" s="4" t="s">
        <v>470</v>
      </c>
      <c r="I10" s="8" t="n">
        <v>1.17</v>
      </c>
    </row>
    <row r="11" spans="1:12">
      <c r="A11" s="4" t="s">
        <v>471</v>
      </c>
      <c r="I11" s="5" t="n">
        <v>500000</v>
      </c>
    </row>
    <row r="12" spans="1:12">
      <c r="A12" s="4" t="s">
        <v>472</v>
      </c>
      <c r="I12" s="8" t="n">
        <v>0.6</v>
      </c>
    </row>
    <row r="13" spans="1:12">
      <c r="A13" s="4" t="s">
        <v>473</v>
      </c>
      <c r="I13" s="5" t="n">
        <v>3000000</v>
      </c>
    </row>
    <row r="14" spans="1:12">
      <c r="A14" s="4" t="s">
        <v>474</v>
      </c>
      <c r="I14" s="4" t="s">
        <v>475</v>
      </c>
    </row>
    <row r="15" spans="1:12">
      <c r="A15" s="4" t="s">
        <v>476</v>
      </c>
      <c r="I15" s="4" t="s">
        <v>312</v>
      </c>
    </row>
    <row r="16" spans="1:12">
      <c r="A16" s="4" t="s">
        <v>477</v>
      </c>
    </row>
    <row r="17" spans="1:12">
      <c r="A17" s="4" t="s">
        <v>468</v>
      </c>
      <c r="I17" s="4" t="s">
        <v>478</v>
      </c>
    </row>
    <row r="18" spans="1:12">
      <c r="A18" s="4" t="s">
        <v>479</v>
      </c>
      <c r="I18" s="4" t="s">
        <v>480</v>
      </c>
    </row>
    <row r="19" spans="1:12">
      <c r="A19" s="4" t="s">
        <v>481</v>
      </c>
    </row>
    <row r="20" spans="1:12">
      <c r="A20" s="4" t="s">
        <v>482</v>
      </c>
      <c r="H20" s="4" t="s">
        <v>483</v>
      </c>
    </row>
    <row r="21" spans="1:12">
      <c r="A21" s="4" t="s">
        <v>468</v>
      </c>
      <c r="H21" s="4" t="s">
        <v>310</v>
      </c>
    </row>
    <row r="22" spans="1:12">
      <c r="A22" s="4" t="s">
        <v>484</v>
      </c>
      <c r="H22" s="4" t="s">
        <v>485</v>
      </c>
    </row>
    <row r="23" spans="1:12">
      <c r="A23" s="4" t="s">
        <v>486</v>
      </c>
      <c r="I23" s="6" t="n">
        <v>17890137</v>
      </c>
    </row>
    <row r="24" spans="1:12">
      <c r="A24" s="4" t="s">
        <v>487</v>
      </c>
    </row>
    <row r="25" spans="1:12">
      <c r="A25" s="4" t="s">
        <v>488</v>
      </c>
      <c r="I25" s="6" t="n">
        <v>30966350</v>
      </c>
    </row>
    <row r="26" spans="1:12">
      <c r="A26" s="4" t="s">
        <v>489</v>
      </c>
      <c r="I26" s="5" t="n">
        <v>15500000</v>
      </c>
    </row>
    <row r="27" spans="1:12">
      <c r="A27" s="4" t="s">
        <v>490</v>
      </c>
    </row>
    <row r="28" spans="1:12">
      <c r="A28" s="4" t="s">
        <v>488</v>
      </c>
      <c r="I28" s="6" t="n">
        <v>3750000</v>
      </c>
    </row>
    <row r="29" spans="1:12">
      <c r="A29" s="4" t="s">
        <v>491</v>
      </c>
    </row>
    <row r="30" spans="1:12">
      <c r="A30" s="4" t="s">
        <v>488</v>
      </c>
      <c r="I30" s="6" t="n">
        <v>754000</v>
      </c>
    </row>
    <row r="31" spans="1:12">
      <c r="A31" s="4" t="s">
        <v>492</v>
      </c>
    </row>
    <row r="32" spans="1:12">
      <c r="A32" s="4" t="s">
        <v>488</v>
      </c>
      <c r="I32" s="6" t="n">
        <v>7243750</v>
      </c>
    </row>
    <row r="33" spans="1:12">
      <c r="A33" s="4" t="s">
        <v>493</v>
      </c>
    </row>
    <row r="34" spans="1:12">
      <c r="A34" s="4" t="s">
        <v>488</v>
      </c>
      <c r="I34" s="6" t="n">
        <v>500000</v>
      </c>
    </row>
    <row r="35" spans="1:12">
      <c r="A35" s="4" t="s">
        <v>494</v>
      </c>
    </row>
    <row r="36" spans="1:12">
      <c r="A36" s="4" t="s">
        <v>488</v>
      </c>
      <c r="I36" s="6" t="n">
        <v>14750831</v>
      </c>
    </row>
    <row r="37" spans="1:12">
      <c r="A37" s="4" t="s">
        <v>495</v>
      </c>
    </row>
    <row r="38" spans="1:12">
      <c r="A38" s="4" t="s">
        <v>488</v>
      </c>
      <c r="I38" s="6" t="n">
        <v>722925</v>
      </c>
    </row>
    <row r="39" spans="1:12">
      <c r="A39" s="4" t="s">
        <v>496</v>
      </c>
      <c r="I39" s="5" t="n">
        <v>2</v>
      </c>
    </row>
    <row r="40" spans="1:12">
      <c r="A40" s="4" t="s">
        <v>497</v>
      </c>
      <c r="I40" s="6" t="n">
        <v>721987</v>
      </c>
    </row>
    <row r="41" spans="1:12">
      <c r="A41" s="4" t="s">
        <v>498</v>
      </c>
    </row>
    <row r="42" spans="1:12">
      <c r="A42" s="4" t="s">
        <v>488</v>
      </c>
      <c r="I42" s="6" t="n">
        <v>1426687</v>
      </c>
    </row>
    <row r="43" spans="1:12">
      <c r="A43" s="4" t="s">
        <v>496</v>
      </c>
      <c r="I43" s="5" t="n">
        <v>1</v>
      </c>
    </row>
    <row r="44" spans="1:12">
      <c r="A44" s="4" t="s">
        <v>497</v>
      </c>
      <c r="I44" s="6" t="n">
        <v>1424812</v>
      </c>
    </row>
    <row r="45" spans="1:12">
      <c r="A45" s="4" t="s">
        <v>499</v>
      </c>
    </row>
    <row r="46" spans="1:12">
      <c r="A46" s="4" t="s">
        <v>488</v>
      </c>
      <c r="I46" s="6" t="n">
        <v>1818157</v>
      </c>
    </row>
    <row r="47" spans="1:12">
      <c r="A47" s="4" t="s">
        <v>496</v>
      </c>
      <c r="I47" s="8" t="n">
        <v>0.75</v>
      </c>
    </row>
    <row r="48" spans="1:12">
      <c r="A48" s="4" t="s">
        <v>497</v>
      </c>
      <c r="I48" s="6" t="n">
        <v>1774017</v>
      </c>
    </row>
    <row r="49" spans="1:12">
      <c r="A49" s="4" t="s">
        <v>321</v>
      </c>
    </row>
    <row r="50" spans="1:12">
      <c r="A50" s="4" t="s">
        <v>488</v>
      </c>
      <c r="I50" s="6" t="n">
        <v>5799429</v>
      </c>
    </row>
    <row r="51" spans="1:12">
      <c r="A51" s="4" t="s">
        <v>500</v>
      </c>
      <c r="I51" s="5" t="n">
        <v>13500000</v>
      </c>
    </row>
    <row r="52" spans="1:12">
      <c r="A52" s="4" t="s">
        <v>155</v>
      </c>
      <c r="I52" s="5" t="n">
        <v>12700000</v>
      </c>
    </row>
    <row r="53" spans="1:12">
      <c r="A53" s="4" t="s">
        <v>463</v>
      </c>
      <c r="I53" s="6" t="n">
        <v>58159495</v>
      </c>
    </row>
    <row r="54" spans="1:12">
      <c r="A54" s="4" t="s">
        <v>501</v>
      </c>
      <c r="I54" s="5" t="n">
        <v>16700000</v>
      </c>
    </row>
    <row r="55" spans="1:12">
      <c r="A55" s="4" t="s">
        <v>502</v>
      </c>
      <c r="I55" s="4" t="s">
        <v>503</v>
      </c>
    </row>
    <row r="56" spans="1:12">
      <c r="A56" s="4" t="s">
        <v>504</v>
      </c>
    </row>
    <row r="57" spans="1:12">
      <c r="A57" s="4" t="s">
        <v>505</v>
      </c>
      <c r="I57" s="4" t="s">
        <v>506</v>
      </c>
    </row>
    <row r="58" spans="1:12">
      <c r="A58" s="4" t="s">
        <v>507</v>
      </c>
    </row>
    <row r="59" spans="1:12">
      <c r="A59" s="4" t="s">
        <v>496</v>
      </c>
      <c r="I59" s="8" t="n">
        <v>0.5</v>
      </c>
    </row>
    <row r="60" spans="1:12">
      <c r="A60" s="4" t="s">
        <v>508</v>
      </c>
    </row>
    <row r="61" spans="1:12">
      <c r="A61" s="4" t="s">
        <v>496</v>
      </c>
      <c r="I61" s="8" t="n">
        <v>0.75</v>
      </c>
    </row>
    <row r="62" spans="1:12">
      <c r="A62" s="4" t="s">
        <v>509</v>
      </c>
    </row>
    <row r="63" spans="1:12">
      <c r="A63" s="4" t="s">
        <v>510</v>
      </c>
      <c r="I63" s="4" t="s">
        <v>455</v>
      </c>
    </row>
    <row r="64" spans="1:12">
      <c r="A64" s="4" t="s">
        <v>511</v>
      </c>
      <c r="I64" s="5" t="n">
        <v>35000</v>
      </c>
    </row>
    <row r="65" spans="1:12">
      <c r="A65" s="4" t="s">
        <v>108</v>
      </c>
    </row>
    <row r="66" spans="1:12">
      <c r="A66" s="4" t="s">
        <v>512</v>
      </c>
      <c r="J66" s="6" t="n">
        <v>971420</v>
      </c>
    </row>
    <row r="67" spans="1:12">
      <c r="A67" s="4" t="s">
        <v>488</v>
      </c>
      <c r="I67" s="6" t="n">
        <v>40255234</v>
      </c>
    </row>
    <row r="68" spans="1:12">
      <c r="A68" s="4" t="s">
        <v>513</v>
      </c>
    </row>
    <row r="69" spans="1:12">
      <c r="A69" s="4" t="s">
        <v>514</v>
      </c>
      <c r="C69" s="5" t="n">
        <v>8000000</v>
      </c>
    </row>
    <row r="70" spans="1:12">
      <c r="A70" s="4" t="s">
        <v>515</v>
      </c>
      <c r="C70" s="5" t="n">
        <v>7100000</v>
      </c>
    </row>
    <row r="71" spans="1:12">
      <c r="A71" s="4" t="s">
        <v>516</v>
      </c>
      <c r="C71" s="4" t="s">
        <v>517</v>
      </c>
    </row>
    <row r="72" spans="1:12">
      <c r="A72" s="4" t="s">
        <v>518</v>
      </c>
      <c r="C72" s="4" t="s">
        <v>519</v>
      </c>
    </row>
    <row r="73" spans="1:12">
      <c r="A73" s="4" t="s">
        <v>520</v>
      </c>
    </row>
    <row r="74" spans="1:12">
      <c r="A74" s="4" t="s">
        <v>488</v>
      </c>
      <c r="B74" s="6" t="n">
        <v>240000</v>
      </c>
      <c r="C74" s="6" t="n">
        <v>240000</v>
      </c>
    </row>
    <row r="75" spans="1:12">
      <c r="A75" s="4" t="s">
        <v>489</v>
      </c>
      <c r="B75" s="5" t="n">
        <v>89000</v>
      </c>
    </row>
    <row r="76" spans="1:12">
      <c r="A76" s="4" t="s">
        <v>496</v>
      </c>
      <c r="B76" s="8" t="n">
        <v>0.75</v>
      </c>
      <c r="C76" s="8" t="n">
        <v>0.75</v>
      </c>
    </row>
    <row r="77" spans="1:12">
      <c r="A77" s="4" t="s">
        <v>505</v>
      </c>
      <c r="B77" s="4" t="s">
        <v>506</v>
      </c>
      <c r="C77" s="4" t="s">
        <v>506</v>
      </c>
    </row>
    <row r="78" spans="1:12">
      <c r="A78" s="4" t="s">
        <v>299</v>
      </c>
    </row>
    <row r="79" spans="1:12">
      <c r="A79" s="4" t="s">
        <v>521</v>
      </c>
      <c r="I79" s="6" t="n">
        <v>10000000</v>
      </c>
    </row>
    <row r="80" spans="1:12">
      <c r="A80" s="4" t="s">
        <v>522</v>
      </c>
      <c r="I80" s="9" t="n">
        <v>0.001</v>
      </c>
    </row>
    <row r="81" spans="1:12">
      <c r="A81" s="4" t="s">
        <v>523</v>
      </c>
      <c r="I81" s="6" t="n">
        <v>1600000</v>
      </c>
    </row>
    <row r="82" spans="1:12">
      <c r="A82" s="4" t="s">
        <v>85</v>
      </c>
      <c r="I82" s="6" t="n">
        <v>1467858</v>
      </c>
    </row>
    <row r="83" spans="1:12">
      <c r="A83" s="4" t="s">
        <v>524</v>
      </c>
      <c r="I83" s="4" t="s">
        <v>525</v>
      </c>
    </row>
    <row r="84" spans="1:12">
      <c r="A84" s="4" t="s">
        <v>526</v>
      </c>
      <c r="I84" s="8" t="n">
        <v>0.5</v>
      </c>
    </row>
    <row r="85" spans="1:12">
      <c r="A85" s="4" t="s">
        <v>527</v>
      </c>
      <c r="I85" s="6" t="n">
        <v>14678580</v>
      </c>
    </row>
    <row r="86" spans="1:12">
      <c r="A86" s="4" t="s">
        <v>528</v>
      </c>
      <c r="E86" s="5" t="n">
        <v>1</v>
      </c>
      <c r="F86" s="8" t="n">
        <v>0.67</v>
      </c>
      <c r="L86" s="8" t="n">
        <v>0.7</v>
      </c>
    </row>
    <row r="87" spans="1:12">
      <c r="A87" s="4" t="s">
        <v>529</v>
      </c>
      <c r="I87" s="5" t="n">
        <v>4400000</v>
      </c>
    </row>
    <row r="88" spans="1:12">
      <c r="A88" s="4" t="s">
        <v>530</v>
      </c>
      <c r="K88" s="5" t="n">
        <v>4400000</v>
      </c>
    </row>
    <row r="89" spans="1:12">
      <c r="A89" s="4" t="s">
        <v>531</v>
      </c>
      <c r="K89" s="4" t="s">
        <v>532</v>
      </c>
    </row>
    <row r="90" spans="1:12">
      <c r="A90" s="4" t="s">
        <v>533</v>
      </c>
      <c r="F90" s="4" t="s">
        <v>301</v>
      </c>
      <c r="I90" s="4" t="s">
        <v>301</v>
      </c>
    </row>
    <row r="91" spans="1:12">
      <c r="A91" s="4" t="s">
        <v>534</v>
      </c>
      <c r="I91" s="5" t="n">
        <v>1200000</v>
      </c>
    </row>
    <row r="92" spans="1:12">
      <c r="A92" s="4" t="s">
        <v>535</v>
      </c>
      <c r="I92" s="6" t="n">
        <v>28000</v>
      </c>
    </row>
    <row r="93" spans="1:12">
      <c r="A93" s="4" t="s">
        <v>536</v>
      </c>
      <c r="I93" s="5" t="n">
        <v>6000</v>
      </c>
    </row>
    <row r="94" spans="1:12">
      <c r="A94" s="4" t="s">
        <v>349</v>
      </c>
      <c r="E94" s="4" t="s">
        <v>350</v>
      </c>
      <c r="I94" s="4" t="s">
        <v>351</v>
      </c>
    </row>
    <row r="95" spans="1:12">
      <c r="A95" s="4" t="s">
        <v>537</v>
      </c>
    </row>
    <row r="96" spans="1:12">
      <c r="A96" s="4" t="s">
        <v>349</v>
      </c>
      <c r="I96" s="4" t="s">
        <v>350</v>
      </c>
    </row>
    <row r="97" spans="1:12">
      <c r="A97" s="4" t="s">
        <v>292</v>
      </c>
    </row>
    <row r="98" spans="1:12">
      <c r="A98" s="4" t="s">
        <v>523</v>
      </c>
      <c r="D98" s="6" t="n">
        <v>8000</v>
      </c>
    </row>
    <row r="99" spans="1:12">
      <c r="A99" s="4" t="s">
        <v>85</v>
      </c>
      <c r="I99" s="6" t="n">
        <v>4819</v>
      </c>
    </row>
    <row r="100" spans="1:12">
      <c r="A100" s="4" t="s">
        <v>526</v>
      </c>
      <c r="I100" s="8" t="n">
        <v>0.5</v>
      </c>
    </row>
    <row r="101" spans="1:12">
      <c r="A101" s="4" t="s">
        <v>527</v>
      </c>
      <c r="I101" s="6" t="n">
        <v>2000</v>
      </c>
    </row>
    <row r="102" spans="1:12">
      <c r="A102" s="4" t="s">
        <v>536</v>
      </c>
      <c r="I102" s="5" t="n">
        <v>3000</v>
      </c>
    </row>
    <row r="103" spans="1:12">
      <c r="A103" s="4" t="s">
        <v>538</v>
      </c>
      <c r="I103" s="10" t="n">
        <v>0.501</v>
      </c>
    </row>
    <row r="104" spans="1:12">
      <c r="A104" s="4" t="s">
        <v>539</v>
      </c>
      <c r="I104" s="4" t="s">
        <v>540</v>
      </c>
    </row>
    <row r="105" spans="1:12">
      <c r="A105" s="4" t="s">
        <v>541</v>
      </c>
      <c r="I105" s="4" t="s">
        <v>542</v>
      </c>
    </row>
    <row r="106" spans="1:12">
      <c r="A106" s="4" t="s">
        <v>543</v>
      </c>
      <c r="I106" s="5" t="n">
        <v>1000</v>
      </c>
    </row>
    <row r="107" spans="1:12">
      <c r="A107" s="4" t="s">
        <v>544</v>
      </c>
    </row>
    <row r="108" spans="1:12">
      <c r="A108" s="4" t="s">
        <v>526</v>
      </c>
      <c r="I108" s="8" t="n">
        <v>0.5</v>
      </c>
    </row>
    <row r="109" spans="1:12">
      <c r="A109" s="4" t="s">
        <v>527</v>
      </c>
      <c r="I109" s="6" t="n">
        <v>9638000</v>
      </c>
    </row>
    <row r="110" spans="1:12">
      <c r="A110" s="4" t="s">
        <v>76</v>
      </c>
    </row>
    <row r="111" spans="1:12">
      <c r="A111" s="4" t="s">
        <v>521</v>
      </c>
      <c r="I111" s="6" t="n">
        <v>8000</v>
      </c>
      <c r="J111" s="4" t="s">
        <v>57</v>
      </c>
    </row>
    <row r="112" spans="1:12">
      <c r="A112" s="4" t="s">
        <v>522</v>
      </c>
      <c r="I112" s="5" t="n">
        <v>1000</v>
      </c>
      <c r="J112" s="5" t="n">
        <v>1000</v>
      </c>
    </row>
    <row r="113" spans="1:12">
      <c r="A113" s="4" t="s">
        <v>85</v>
      </c>
      <c r="I113" s="6" t="n">
        <v>4819</v>
      </c>
      <c r="J113" s="4" t="s">
        <v>57</v>
      </c>
    </row>
    <row r="114" spans="1:12">
      <c r="A114" s="4" t="s">
        <v>545</v>
      </c>
    </row>
    <row r="115" spans="1:12">
      <c r="A115" s="4" t="s">
        <v>522</v>
      </c>
      <c r="D115" s="7" t="n">
        <v>0.0001</v>
      </c>
    </row>
    <row r="116" spans="1:12">
      <c r="A116" s="4" t="s">
        <v>512</v>
      </c>
      <c r="D116" s="6" t="n">
        <v>8000</v>
      </c>
    </row>
    <row r="117" spans="1:12">
      <c r="A117" s="4" t="s">
        <v>546</v>
      </c>
      <c r="D117" s="5" t="n">
        <v>1000</v>
      </c>
    </row>
    <row r="118" spans="1:12">
      <c r="A118" s="4" t="s">
        <v>547</v>
      </c>
    </row>
    <row r="119" spans="1:12">
      <c r="A119" s="4" t="s">
        <v>526</v>
      </c>
      <c r="D119" s="8" t="n">
        <v>0.5</v>
      </c>
    </row>
    <row r="120" spans="1:12">
      <c r="A120" s="4" t="s">
        <v>512</v>
      </c>
      <c r="D120" s="6" t="n">
        <v>16000000</v>
      </c>
    </row>
    <row r="121" spans="1:12">
      <c r="A121" s="4" t="s">
        <v>462</v>
      </c>
      <c r="D121" s="7" t="n">
        <v>0.0001</v>
      </c>
    </row>
    <row r="122" spans="1:12">
      <c r="A122" s="4" t="s">
        <v>548</v>
      </c>
      <c r="D122" s="6" t="n">
        <v>7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4"/>
  </cols>
  <sheetData>
    <row r="1" spans="1:5">
      <c r="A1" s="1" t="s">
        <v>549</v>
      </c>
      <c r="B1" s="2" t="s">
        <v>1</v>
      </c>
    </row>
    <row r="2" spans="1:5">
      <c r="B2" s="2" t="s">
        <v>2</v>
      </c>
      <c r="D2" s="2" t="s">
        <v>39</v>
      </c>
    </row>
    <row r="3" spans="1:5">
      <c r="A3" s="3" t="s">
        <v>550</v>
      </c>
    </row>
    <row r="4" spans="1:5">
      <c r="A4" s="4" t="s">
        <v>551</v>
      </c>
      <c r="B4" s="6" t="n">
        <v>5958000</v>
      </c>
      <c r="C4" s="4" t="s">
        <v>552</v>
      </c>
      <c r="D4" s="6" t="n">
        <v>40250000</v>
      </c>
    </row>
    <row r="5" spans="1:5">
      <c r="A5" s="4" t="s">
        <v>553</v>
      </c>
      <c r="B5" s="6" t="n">
        <v>240000</v>
      </c>
      <c r="D5" s="4" t="s">
        <v>57</v>
      </c>
    </row>
    <row r="6" spans="1:5">
      <c r="A6" s="4" t="s">
        <v>554</v>
      </c>
      <c r="B6" s="4" t="s">
        <v>57</v>
      </c>
      <c r="D6" s="6" t="n">
        <v>-3331000</v>
      </c>
    </row>
    <row r="7" spans="1:5">
      <c r="A7" s="4" t="s">
        <v>555</v>
      </c>
      <c r="B7" s="4" t="s">
        <v>57</v>
      </c>
      <c r="D7" s="6" t="n">
        <v>-30966000</v>
      </c>
    </row>
    <row r="8" spans="1:5">
      <c r="A8" s="4" t="s">
        <v>556</v>
      </c>
      <c r="B8" s="6" t="n">
        <v>-399000</v>
      </c>
      <c r="D8" s="4" t="s">
        <v>57</v>
      </c>
    </row>
    <row r="9" spans="1:5">
      <c r="A9" s="4" t="s">
        <v>557</v>
      </c>
      <c r="B9" s="6" t="n">
        <v>5799000</v>
      </c>
      <c r="C9" s="4" t="s">
        <v>558</v>
      </c>
      <c r="D9" s="6" t="n">
        <v>5958000</v>
      </c>
      <c r="E9" s="4" t="s">
        <v>552</v>
      </c>
    </row>
    <row r="10" spans="1:5"/>
    <row r="11" spans="1:5">
      <c r="A11" s="4" t="s">
        <v>552</v>
      </c>
      <c r="B11" s="4" t="s">
        <v>559</v>
      </c>
    </row>
    <row r="12" spans="1:5">
      <c r="A12" s="4" t="s">
        <v>558</v>
      </c>
      <c r="B12" s="4" t="s">
        <v>560</v>
      </c>
    </row>
  </sheetData>
  <mergeCells count="7">
    <mergeCell ref="A1:A2"/>
    <mergeCell ref="B1:E1"/>
    <mergeCell ref="B2:C2"/>
    <mergeCell ref="D2:E2"/>
    <mergeCell ref="A10:E10"/>
    <mergeCell ref="B11:E11"/>
    <mergeCell ref="B12:E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9</v>
      </c>
    </row>
    <row r="2" spans="1:3">
      <c r="A2" s="3" t="s">
        <v>203</v>
      </c>
    </row>
    <row r="3" spans="1:3">
      <c r="A3" s="4" t="s">
        <v>562</v>
      </c>
      <c r="B3" s="8" t="n">
        <v>0.61</v>
      </c>
      <c r="C3" s="8" t="n">
        <v>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6"/>
    <col customWidth="1" max="3" min="3" width="55"/>
    <col customWidth="1" max="4" min="4" width="25"/>
    <col customWidth="1" max="5" min="5" width="14"/>
  </cols>
  <sheetData>
    <row r="1" spans="1:5">
      <c r="A1" s="1" t="s">
        <v>563</v>
      </c>
      <c r="B1" s="2" t="s">
        <v>458</v>
      </c>
      <c r="C1" s="2" t="s">
        <v>459</v>
      </c>
      <c r="D1" s="2" t="s">
        <v>2</v>
      </c>
      <c r="E1" s="2" t="s">
        <v>39</v>
      </c>
    </row>
    <row r="2" spans="1:5">
      <c r="A2" s="4" t="s">
        <v>464</v>
      </c>
      <c r="B2" s="4" t="s">
        <v>465</v>
      </c>
    </row>
    <row r="3" spans="1:5">
      <c r="A3" s="4" t="s">
        <v>466</v>
      </c>
      <c r="B3" s="4" t="s">
        <v>467</v>
      </c>
    </row>
    <row r="4" spans="1:5">
      <c r="A4" s="4" t="s">
        <v>564</v>
      </c>
      <c r="D4" s="6" t="n">
        <v>596960</v>
      </c>
      <c r="E4" s="6" t="n">
        <v>826819</v>
      </c>
    </row>
    <row r="5" spans="1:5">
      <c r="A5" s="4" t="s">
        <v>565</v>
      </c>
      <c r="D5" s="5" t="n">
        <v>616000</v>
      </c>
      <c r="E5" s="5" t="n">
        <v>1144</v>
      </c>
    </row>
    <row r="6" spans="1:5">
      <c r="A6" s="4" t="s">
        <v>319</v>
      </c>
    </row>
    <row r="7" spans="1:5">
      <c r="A7" s="4" t="s">
        <v>468</v>
      </c>
      <c r="D7" s="4" t="s">
        <v>310</v>
      </c>
    </row>
    <row r="8" spans="1:5">
      <c r="A8" s="4" t="s">
        <v>469</v>
      </c>
      <c r="D8" s="6" t="n">
        <v>9514815</v>
      </c>
    </row>
    <row r="9" spans="1:5">
      <c r="A9" s="4" t="s">
        <v>470</v>
      </c>
      <c r="D9" s="8" t="n">
        <v>1.17</v>
      </c>
    </row>
    <row r="10" spans="1:5">
      <c r="A10" s="4" t="s">
        <v>471</v>
      </c>
      <c r="D10" s="5" t="n">
        <v>500000</v>
      </c>
    </row>
    <row r="11" spans="1:5">
      <c r="A11" s="4" t="s">
        <v>472</v>
      </c>
      <c r="D11" s="8" t="n">
        <v>0.6</v>
      </c>
    </row>
    <row r="12" spans="1:5">
      <c r="A12" s="4" t="s">
        <v>473</v>
      </c>
      <c r="D12" s="5" t="n">
        <v>3000000</v>
      </c>
    </row>
    <row r="13" spans="1:5">
      <c r="A13" s="4" t="s">
        <v>474</v>
      </c>
      <c r="D13" s="4" t="s">
        <v>475</v>
      </c>
    </row>
    <row r="14" spans="1:5">
      <c r="A14" s="4" t="s">
        <v>476</v>
      </c>
      <c r="D14" s="4" t="s">
        <v>312</v>
      </c>
    </row>
    <row r="15" spans="1:5">
      <c r="A15" s="4" t="s">
        <v>477</v>
      </c>
    </row>
    <row r="16" spans="1:5">
      <c r="A16" s="4" t="s">
        <v>468</v>
      </c>
      <c r="D16" s="4" t="s">
        <v>478</v>
      </c>
    </row>
    <row r="17" spans="1:5">
      <c r="A17" s="4" t="s">
        <v>479</v>
      </c>
      <c r="D17" s="4" t="s">
        <v>480</v>
      </c>
    </row>
    <row r="18" spans="1:5">
      <c r="A18" s="4" t="s">
        <v>481</v>
      </c>
    </row>
    <row r="19" spans="1:5">
      <c r="A19" s="4" t="s">
        <v>482</v>
      </c>
      <c r="C19" s="4" t="s">
        <v>483</v>
      </c>
    </row>
    <row r="20" spans="1:5">
      <c r="A20" s="4" t="s">
        <v>468</v>
      </c>
      <c r="C20" s="4" t="s">
        <v>310</v>
      </c>
    </row>
    <row r="21" spans="1:5">
      <c r="A21" s="4" t="s">
        <v>484</v>
      </c>
      <c r="C21" s="4" t="s">
        <v>485</v>
      </c>
    </row>
    <row r="22" spans="1:5">
      <c r="A22" s="4" t="s">
        <v>486</v>
      </c>
      <c r="D22" s="6" t="n">
        <v>178901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9</v>
      </c>
    </row>
    <row r="3" spans="1:3">
      <c r="A3" s="3" t="s">
        <v>567</v>
      </c>
    </row>
    <row r="4" spans="1:3">
      <c r="A4" s="4" t="s">
        <v>568</v>
      </c>
      <c r="B4" s="5" t="n">
        <v>3833000</v>
      </c>
      <c r="C4" s="5" t="n">
        <v>3597000</v>
      </c>
    </row>
    <row r="5" spans="1:3">
      <c r="A5" s="4" t="s">
        <v>569</v>
      </c>
    </row>
    <row r="6" spans="1:3">
      <c r="A6" s="3" t="s">
        <v>567</v>
      </c>
    </row>
    <row r="7" spans="1:3">
      <c r="A7" s="4" t="s">
        <v>568</v>
      </c>
      <c r="B7" s="6" t="n">
        <v>896000</v>
      </c>
      <c r="C7" s="6" t="n">
        <v>1016000</v>
      </c>
    </row>
    <row r="8" spans="1:3">
      <c r="A8" s="4" t="s">
        <v>570</v>
      </c>
    </row>
    <row r="9" spans="1:3">
      <c r="A9" s="3" t="s">
        <v>567</v>
      </c>
    </row>
    <row r="10" spans="1:3">
      <c r="A10" s="4" t="s">
        <v>568</v>
      </c>
      <c r="B10" s="5" t="n">
        <v>2937000</v>
      </c>
      <c r="C10" s="5" t="n">
        <v>258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6"/>
    <col customWidth="1" max="3" min="3" width="4"/>
  </cols>
  <sheetData>
    <row r="1" spans="1:3">
      <c r="A1" s="1" t="s">
        <v>571</v>
      </c>
      <c r="B1" s="2" t="s">
        <v>1</v>
      </c>
    </row>
    <row r="2" spans="1:3">
      <c r="B2" s="2" t="s">
        <v>572</v>
      </c>
    </row>
    <row r="3" spans="1:3">
      <c r="A3" s="3" t="s">
        <v>573</v>
      </c>
    </row>
    <row r="4" spans="1:3">
      <c r="A4" s="4" t="s">
        <v>574</v>
      </c>
      <c r="B4" s="6" t="n">
        <v>17890000</v>
      </c>
    </row>
    <row r="5" spans="1:3">
      <c r="A5" s="4" t="s">
        <v>575</v>
      </c>
      <c r="B5" s="6" t="n">
        <v>15515000</v>
      </c>
      <c r="C5" s="4" t="s">
        <v>552</v>
      </c>
    </row>
    <row r="6" spans="1:3">
      <c r="A6" s="4" t="s">
        <v>576</v>
      </c>
      <c r="B6" s="6" t="n">
        <v>2375000</v>
      </c>
    </row>
    <row r="7" spans="1:3"/>
    <row r="8" spans="1:3">
      <c r="A8" s="4" t="s">
        <v>552</v>
      </c>
      <c r="B8" s="4" t="s">
        <v>577</v>
      </c>
    </row>
  </sheetData>
  <mergeCells count="5">
    <mergeCell ref="A1:A2"/>
    <mergeCell ref="B1:C1"/>
    <mergeCell ref="B2:C2"/>
    <mergeCell ref="A7:C7"/>
    <mergeCell ref="B8:C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8</v>
      </c>
      <c r="B1" s="2" t="s">
        <v>1</v>
      </c>
    </row>
    <row r="2" spans="1:3">
      <c r="B2" s="2" t="s">
        <v>2</v>
      </c>
      <c r="C2" s="2" t="s">
        <v>39</v>
      </c>
    </row>
    <row r="3" spans="1:3">
      <c r="A3" s="3" t="s">
        <v>573</v>
      </c>
    </row>
    <row r="4" spans="1:3">
      <c r="A4" s="4" t="s">
        <v>579</v>
      </c>
      <c r="B4" s="6" t="n">
        <v>11396000</v>
      </c>
      <c r="C4" s="6" t="n">
        <v>8290000</v>
      </c>
    </row>
    <row r="5" spans="1:3">
      <c r="A5" s="4" t="s">
        <v>580</v>
      </c>
      <c r="B5" s="6" t="n">
        <v>4300000</v>
      </c>
      <c r="C5" s="6" t="n">
        <v>3568000</v>
      </c>
    </row>
    <row r="6" spans="1:3">
      <c r="A6" s="4" t="s">
        <v>581</v>
      </c>
      <c r="B6" s="4" t="s">
        <v>57</v>
      </c>
      <c r="C6" s="4" t="s">
        <v>57</v>
      </c>
    </row>
    <row r="7" spans="1:3">
      <c r="A7" s="4" t="s">
        <v>582</v>
      </c>
      <c r="B7" s="6" t="n">
        <v>-1262000</v>
      </c>
      <c r="C7" s="6" t="n">
        <v>-436000</v>
      </c>
    </row>
    <row r="8" spans="1:3">
      <c r="A8" s="4" t="s">
        <v>583</v>
      </c>
      <c r="B8" s="4" t="s">
        <v>57</v>
      </c>
      <c r="C8" s="6" t="n">
        <v>-26000</v>
      </c>
    </row>
    <row r="9" spans="1:3">
      <c r="A9" s="4" t="s">
        <v>584</v>
      </c>
      <c r="B9" s="6" t="n">
        <v>-977000</v>
      </c>
      <c r="C9" s="4" t="s">
        <v>57</v>
      </c>
    </row>
    <row r="10" spans="1:3">
      <c r="A10" s="4" t="s">
        <v>585</v>
      </c>
      <c r="B10" s="6" t="n">
        <v>13457000</v>
      </c>
      <c r="C10" s="6" t="n">
        <v>11396000</v>
      </c>
    </row>
    <row r="11" spans="1:3">
      <c r="A11" s="4" t="s">
        <v>586</v>
      </c>
      <c r="B11" s="8" t="n">
        <v>1.4</v>
      </c>
      <c r="C11" s="8" t="n">
        <v>0.85</v>
      </c>
    </row>
    <row r="12" spans="1:3">
      <c r="A12" s="4" t="s">
        <v>587</v>
      </c>
      <c r="B12" s="11" t="n">
        <v>0.76</v>
      </c>
      <c r="C12" s="11" t="n">
        <v>2.77</v>
      </c>
    </row>
    <row r="13" spans="1:3">
      <c r="A13" s="4" t="s">
        <v>588</v>
      </c>
      <c r="B13" s="4" t="s">
        <v>57</v>
      </c>
      <c r="C13" s="4" t="s">
        <v>57</v>
      </c>
    </row>
    <row r="14" spans="1:3">
      <c r="A14" s="4" t="s">
        <v>589</v>
      </c>
      <c r="B14" s="11" t="n">
        <v>2.08</v>
      </c>
      <c r="C14" s="11" t="n">
        <v>2.37</v>
      </c>
    </row>
    <row r="15" spans="1:3">
      <c r="A15" s="4" t="s">
        <v>590</v>
      </c>
      <c r="B15" s="4" t="s">
        <v>57</v>
      </c>
      <c r="C15" s="11" t="n">
        <v>0.63</v>
      </c>
    </row>
    <row r="16" spans="1:3">
      <c r="A16" s="4" t="s">
        <v>591</v>
      </c>
      <c r="B16" s="11" t="n">
        <v>1.32</v>
      </c>
      <c r="C16" s="4" t="s">
        <v>57</v>
      </c>
    </row>
    <row r="17" spans="1:3">
      <c r="A17" s="4" t="s">
        <v>592</v>
      </c>
      <c r="B17" s="8" t="n">
        <v>1.13</v>
      </c>
      <c r="C17" s="8" t="n">
        <v>1.4</v>
      </c>
    </row>
    <row r="18" spans="1:3">
      <c r="A18" s="4" t="s">
        <v>593</v>
      </c>
      <c r="B18" s="4" t="s">
        <v>594</v>
      </c>
      <c r="C18" s="4" t="s">
        <v>595</v>
      </c>
    </row>
    <row r="19" spans="1:3">
      <c r="A19" s="4" t="s">
        <v>596</v>
      </c>
      <c r="B19" s="4" t="s">
        <v>597</v>
      </c>
      <c r="C19" s="4" t="s">
        <v>5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1</v>
      </c>
    </row>
    <row r="2" spans="1:2">
      <c r="B2" s="2" t="s">
        <v>599</v>
      </c>
    </row>
    <row r="3" spans="1:2">
      <c r="A3" s="4" t="s">
        <v>600</v>
      </c>
      <c r="B3" s="6" t="n">
        <v>13457000</v>
      </c>
    </row>
    <row r="4" spans="1:2">
      <c r="A4" s="4" t="s">
        <v>601</v>
      </c>
      <c r="B4" s="8" t="n">
        <v>1.13</v>
      </c>
    </row>
    <row r="5" spans="1:2">
      <c r="A5" s="4" t="s">
        <v>602</v>
      </c>
    </row>
    <row r="6" spans="1:2">
      <c r="A6" s="4" t="s">
        <v>603</v>
      </c>
      <c r="B6" s="11" t="n">
        <v>0.41</v>
      </c>
    </row>
    <row r="7" spans="1:2">
      <c r="A7" s="4" t="s">
        <v>604</v>
      </c>
      <c r="B7" s="8" t="n">
        <v>0.63</v>
      </c>
    </row>
    <row r="8" spans="1:2">
      <c r="A8" s="4" t="s">
        <v>600</v>
      </c>
      <c r="B8" s="6" t="n">
        <v>2835000</v>
      </c>
    </row>
    <row r="9" spans="1:2">
      <c r="A9" s="4" t="s">
        <v>601</v>
      </c>
      <c r="B9" s="8" t="n">
        <v>0.43</v>
      </c>
    </row>
    <row r="10" spans="1:2">
      <c r="A10" s="4" t="s">
        <v>605</v>
      </c>
    </row>
    <row r="11" spans="1:2">
      <c r="A11" s="4" t="s">
        <v>603</v>
      </c>
      <c r="B11" s="11" t="n">
        <v>0.68</v>
      </c>
    </row>
    <row r="12" spans="1:2">
      <c r="A12" s="4" t="s">
        <v>604</v>
      </c>
      <c r="B12" s="8" t="n">
        <v>1.12</v>
      </c>
    </row>
    <row r="13" spans="1:2">
      <c r="A13" s="4" t="s">
        <v>600</v>
      </c>
      <c r="B13" s="6" t="n">
        <v>6521000</v>
      </c>
    </row>
    <row r="14" spans="1:2">
      <c r="A14" s="4" t="s">
        <v>601</v>
      </c>
      <c r="B14" s="8" t="n">
        <v>0.88</v>
      </c>
    </row>
    <row r="15" spans="1:2">
      <c r="A15" s="4" t="s">
        <v>606</v>
      </c>
    </row>
    <row r="16" spans="1:2">
      <c r="A16" s="4" t="s">
        <v>603</v>
      </c>
      <c r="B16" s="11" t="n">
        <v>1.24</v>
      </c>
    </row>
    <row r="17" spans="1:2">
      <c r="A17" s="4" t="s">
        <v>604</v>
      </c>
      <c r="B17" s="8" t="n">
        <v>1.95</v>
      </c>
    </row>
    <row r="18" spans="1:2">
      <c r="A18" s="4" t="s">
        <v>600</v>
      </c>
      <c r="B18" s="6" t="n">
        <v>2585000</v>
      </c>
    </row>
    <row r="19" spans="1:2">
      <c r="A19" s="4" t="s">
        <v>601</v>
      </c>
      <c r="B19" s="8" t="n">
        <v>1.31</v>
      </c>
    </row>
    <row r="20" spans="1:2">
      <c r="A20" s="4" t="s">
        <v>607</v>
      </c>
    </row>
    <row r="21" spans="1:2">
      <c r="A21" s="4" t="s">
        <v>603</v>
      </c>
      <c r="B21" s="11" t="n">
        <v>2.74</v>
      </c>
    </row>
    <row r="22" spans="1:2">
      <c r="A22" s="4" t="s">
        <v>604</v>
      </c>
      <c r="B22" s="8" t="n">
        <v>3.32</v>
      </c>
    </row>
    <row r="23" spans="1:2">
      <c r="A23" s="4" t="s">
        <v>600</v>
      </c>
      <c r="B23" s="6" t="n">
        <v>1516000</v>
      </c>
    </row>
    <row r="24" spans="1:2">
      <c r="A24" s="4" t="s">
        <v>601</v>
      </c>
      <c r="B24" s="8" t="n">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9</v>
      </c>
    </row>
    <row r="3" spans="1:3">
      <c r="A3" s="3" t="s">
        <v>206</v>
      </c>
    </row>
    <row r="4" spans="1:3">
      <c r="A4" s="4" t="s">
        <v>609</v>
      </c>
      <c r="B4" s="4" t="s">
        <v>610</v>
      </c>
      <c r="C4" s="4" t="s">
        <v>611</v>
      </c>
    </row>
    <row r="5" spans="1:3">
      <c r="A5" s="4" t="s">
        <v>612</v>
      </c>
      <c r="B5" s="4" t="s">
        <v>613</v>
      </c>
      <c r="C5" s="4" t="s">
        <v>614</v>
      </c>
    </row>
    <row r="6" spans="1:3">
      <c r="A6" s="4" t="s">
        <v>615</v>
      </c>
      <c r="B6" s="4" t="s">
        <v>616</v>
      </c>
      <c r="C6" s="4" t="s">
        <v>617</v>
      </c>
    </row>
    <row r="7" spans="1:3">
      <c r="A7" s="4" t="s">
        <v>618</v>
      </c>
      <c r="B7" s="4" t="s">
        <v>619</v>
      </c>
      <c r="C7" s="4" t="s">
        <v>620</v>
      </c>
    </row>
    <row r="8" spans="1:3">
      <c r="A8" s="4" t="s">
        <v>621</v>
      </c>
      <c r="B8" s="4" t="s">
        <v>421</v>
      </c>
      <c r="C8" s="4" t="s">
        <v>421</v>
      </c>
    </row>
    <row r="9" spans="1:3">
      <c r="A9" s="4" t="s">
        <v>622</v>
      </c>
      <c r="B9" s="4" t="s">
        <v>623</v>
      </c>
      <c r="C9" s="4" t="s">
        <v>6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22"/>
    <col customWidth="1" max="5" min="5" width="36"/>
    <col customWidth="1" max="6" min="6" width="29"/>
    <col customWidth="1" max="7" min="7" width="13"/>
  </cols>
  <sheetData>
    <row r="1" spans="1:7">
      <c r="A1" s="1" t="s">
        <v>105</v>
      </c>
      <c r="B1" s="2" t="s">
        <v>106</v>
      </c>
      <c r="C1" s="2" t="s">
        <v>107</v>
      </c>
      <c r="D1" s="2" t="s">
        <v>108</v>
      </c>
      <c r="E1" s="2" t="s">
        <v>109</v>
      </c>
      <c r="F1" s="2" t="s">
        <v>110</v>
      </c>
      <c r="G1" s="2" t="s">
        <v>111</v>
      </c>
    </row>
    <row r="2" spans="1:7">
      <c r="A2" s="4" t="s">
        <v>112</v>
      </c>
      <c r="B2" s="5" t="n">
        <v>6086350</v>
      </c>
      <c r="C2" s="4" t="s">
        <v>57</v>
      </c>
      <c r="D2" s="5" t="n">
        <v>5817</v>
      </c>
      <c r="E2" s="5" t="n">
        <v>36237503</v>
      </c>
      <c r="F2" s="5" t="n">
        <v>-35179710</v>
      </c>
      <c r="G2" s="5" t="n">
        <v>7149960</v>
      </c>
    </row>
    <row r="3" spans="1:7">
      <c r="A3" s="4" t="s">
        <v>113</v>
      </c>
      <c r="B3" s="6" t="n">
        <v>1600000</v>
      </c>
      <c r="C3" s="4" t="s">
        <v>57</v>
      </c>
      <c r="D3" s="6" t="n">
        <v>58159495</v>
      </c>
    </row>
    <row r="4" spans="1:7">
      <c r="A4" s="4" t="s">
        <v>114</v>
      </c>
      <c r="B4" s="4" t="s">
        <v>57</v>
      </c>
      <c r="C4" s="4" t="s">
        <v>57</v>
      </c>
      <c r="D4" s="4" t="s">
        <v>57</v>
      </c>
      <c r="E4" s="6" t="n">
        <v>2453352</v>
      </c>
      <c r="F4" s="4" t="s">
        <v>57</v>
      </c>
      <c r="G4" s="6" t="n">
        <v>2453352</v>
      </c>
    </row>
    <row r="5" spans="1:7">
      <c r="A5" s="4" t="s">
        <v>115</v>
      </c>
      <c r="B5" s="4" t="s">
        <v>57</v>
      </c>
      <c r="C5" s="4" t="s">
        <v>57</v>
      </c>
      <c r="D5" s="5" t="n">
        <v>60</v>
      </c>
      <c r="E5" s="6" t="n">
        <v>1215577</v>
      </c>
      <c r="F5" s="4" t="s">
        <v>57</v>
      </c>
      <c r="G5" s="6" t="n">
        <v>1215637</v>
      </c>
    </row>
    <row r="6" spans="1:7">
      <c r="A6" s="4" t="s">
        <v>116</v>
      </c>
      <c r="B6" s="4" t="s">
        <v>57</v>
      </c>
      <c r="C6" s="4" t="s">
        <v>57</v>
      </c>
      <c r="D6" s="6" t="n">
        <v>596960</v>
      </c>
    </row>
    <row r="7" spans="1:7">
      <c r="A7" s="4" t="s">
        <v>117</v>
      </c>
      <c r="B7" s="4" t="s">
        <v>57</v>
      </c>
      <c r="C7" s="4" t="s">
        <v>57</v>
      </c>
      <c r="D7" s="5" t="n">
        <v>3271</v>
      </c>
      <c r="E7" s="6" t="n">
        <v>14825103</v>
      </c>
      <c r="F7" s="4" t="s">
        <v>57</v>
      </c>
      <c r="G7" s="6" t="n">
        <v>14828374</v>
      </c>
    </row>
    <row r="8" spans="1:7">
      <c r="A8" s="4" t="s">
        <v>118</v>
      </c>
      <c r="B8" s="4" t="s">
        <v>57</v>
      </c>
      <c r="C8" s="4" t="s">
        <v>57</v>
      </c>
      <c r="D8" s="6" t="n">
        <v>32757589</v>
      </c>
    </row>
    <row r="9" spans="1:7">
      <c r="A9" s="4" t="s">
        <v>119</v>
      </c>
      <c r="B9" s="5" t="n">
        <v>-369525</v>
      </c>
      <c r="C9" s="4" t="s">
        <v>57</v>
      </c>
      <c r="D9" s="5" t="n">
        <v>97</v>
      </c>
      <c r="E9" s="6" t="n">
        <v>369428</v>
      </c>
      <c r="F9" s="4" t="s">
        <v>57</v>
      </c>
      <c r="G9" s="4" t="s">
        <v>57</v>
      </c>
    </row>
    <row r="10" spans="1:7">
      <c r="A10" s="4" t="s">
        <v>120</v>
      </c>
      <c r="B10" s="6" t="n">
        <v>-97142</v>
      </c>
      <c r="C10" s="4" t="s">
        <v>57</v>
      </c>
      <c r="D10" s="6" t="n">
        <v>971420</v>
      </c>
    </row>
    <row r="11" spans="1:7">
      <c r="A11" s="4" t="s">
        <v>121</v>
      </c>
      <c r="B11" s="4" t="s">
        <v>57</v>
      </c>
      <c r="C11" s="4" t="s">
        <v>57</v>
      </c>
      <c r="D11" s="5" t="n">
        <v>2</v>
      </c>
      <c r="E11" s="6" t="n">
        <v>7198</v>
      </c>
      <c r="F11" s="4" t="s">
        <v>57</v>
      </c>
      <c r="G11" s="6" t="n">
        <v>7200</v>
      </c>
    </row>
    <row r="12" spans="1:7">
      <c r="A12" s="4" t="s">
        <v>122</v>
      </c>
      <c r="B12" s="4" t="s">
        <v>57</v>
      </c>
      <c r="C12" s="4" t="s">
        <v>57</v>
      </c>
      <c r="D12" s="6" t="n">
        <v>14400</v>
      </c>
    </row>
    <row r="13" spans="1:7">
      <c r="A13" s="4" t="s">
        <v>123</v>
      </c>
      <c r="B13" s="4" t="s">
        <v>57</v>
      </c>
      <c r="C13" s="4" t="s">
        <v>57</v>
      </c>
      <c r="D13" s="5" t="n">
        <v>88</v>
      </c>
      <c r="E13" s="6" t="n">
        <v>1122186</v>
      </c>
      <c r="F13" s="4" t="s">
        <v>57</v>
      </c>
      <c r="G13" s="6" t="n">
        <v>1122274</v>
      </c>
    </row>
    <row r="14" spans="1:7">
      <c r="A14" s="4" t="s">
        <v>124</v>
      </c>
      <c r="B14" s="4" t="s">
        <v>57</v>
      </c>
      <c r="C14" s="4" t="s">
        <v>57</v>
      </c>
      <c r="D14" s="6" t="n">
        <v>871265</v>
      </c>
    </row>
    <row r="15" spans="1:7">
      <c r="A15" s="4" t="s">
        <v>125</v>
      </c>
      <c r="B15" s="4" t="s">
        <v>57</v>
      </c>
      <c r="C15" s="4" t="s">
        <v>57</v>
      </c>
      <c r="D15" s="4" t="s">
        <v>57</v>
      </c>
      <c r="E15" s="4" t="s">
        <v>57</v>
      </c>
      <c r="F15" s="6" t="n">
        <v>-608343</v>
      </c>
      <c r="G15" s="6" t="n">
        <v>-608343</v>
      </c>
    </row>
    <row r="16" spans="1:7">
      <c r="A16" s="4" t="s">
        <v>126</v>
      </c>
      <c r="B16" s="4" t="s">
        <v>57</v>
      </c>
      <c r="C16" s="4" t="s">
        <v>57</v>
      </c>
      <c r="D16" s="4" t="s">
        <v>57</v>
      </c>
      <c r="E16" s="4" t="s">
        <v>57</v>
      </c>
      <c r="F16" s="6" t="n">
        <v>-15486489</v>
      </c>
      <c r="G16" s="6" t="n">
        <v>-15486489</v>
      </c>
    </row>
    <row r="17" spans="1:7">
      <c r="A17" s="4" t="s">
        <v>127</v>
      </c>
      <c r="B17" s="5" t="n">
        <v>5716825</v>
      </c>
      <c r="C17" s="4" t="s">
        <v>57</v>
      </c>
      <c r="D17" s="5" t="n">
        <v>9335</v>
      </c>
      <c r="E17" s="6" t="n">
        <v>56230347</v>
      </c>
      <c r="F17" s="6" t="n">
        <v>-51274542</v>
      </c>
      <c r="G17" s="6" t="n">
        <v>10681965</v>
      </c>
    </row>
    <row r="18" spans="1:7">
      <c r="A18" s="4" t="s">
        <v>128</v>
      </c>
      <c r="B18" s="6" t="n">
        <v>1502858</v>
      </c>
      <c r="C18" s="4" t="s">
        <v>57</v>
      </c>
      <c r="D18" s="6" t="n">
        <v>93371129</v>
      </c>
    </row>
    <row r="19" spans="1:7">
      <c r="A19" s="4" t="s">
        <v>114</v>
      </c>
      <c r="E19" s="6" t="n">
        <v>3217309</v>
      </c>
      <c r="G19" s="6" t="n">
        <v>3217309</v>
      </c>
    </row>
    <row r="20" spans="1:7">
      <c r="A20" s="4" t="s">
        <v>115</v>
      </c>
      <c r="D20" s="5" t="n">
        <v>84</v>
      </c>
      <c r="E20" s="6" t="n">
        <v>602295</v>
      </c>
      <c r="G20" s="6" t="n">
        <v>602379</v>
      </c>
    </row>
    <row r="21" spans="1:7">
      <c r="A21" s="4" t="s">
        <v>116</v>
      </c>
      <c r="D21" s="6" t="n">
        <v>826819</v>
      </c>
    </row>
    <row r="22" spans="1:7">
      <c r="A22" s="4" t="s">
        <v>123</v>
      </c>
      <c r="D22" s="5" t="n">
        <v>1235</v>
      </c>
      <c r="E22" s="6" t="n">
        <v>9238803</v>
      </c>
      <c r="G22" s="6" t="n">
        <v>9240038</v>
      </c>
    </row>
    <row r="23" spans="1:7">
      <c r="A23" s="4" t="s">
        <v>124</v>
      </c>
      <c r="D23" s="6" t="n">
        <v>12349722</v>
      </c>
    </row>
    <row r="24" spans="1:7">
      <c r="A24" s="4" t="s">
        <v>125</v>
      </c>
      <c r="D24" s="5" t="n">
        <v>4</v>
      </c>
      <c r="E24" s="6" t="n">
        <v>13996</v>
      </c>
      <c r="G24" s="6" t="n">
        <v>14000</v>
      </c>
    </row>
    <row r="25" spans="1:7">
      <c r="A25" s="4" t="s">
        <v>129</v>
      </c>
      <c r="D25" s="6" t="n">
        <v>28000</v>
      </c>
    </row>
    <row r="26" spans="1:7">
      <c r="A26" s="4" t="s">
        <v>130</v>
      </c>
      <c r="C26" s="5" t="n">
        <v>6966668</v>
      </c>
      <c r="G26" s="6" t="n">
        <v>6966668</v>
      </c>
    </row>
    <row r="27" spans="1:7">
      <c r="A27" s="4" t="s">
        <v>131</v>
      </c>
      <c r="C27" s="6" t="n">
        <v>8000</v>
      </c>
    </row>
    <row r="28" spans="1:7">
      <c r="A28" s="4" t="s">
        <v>132</v>
      </c>
      <c r="B28" s="5" t="n">
        <v>-133139</v>
      </c>
      <c r="D28" s="5" t="n">
        <v>35</v>
      </c>
      <c r="E28" s="6" t="n">
        <v>133104</v>
      </c>
      <c r="G28" s="4" t="s">
        <v>57</v>
      </c>
    </row>
    <row r="29" spans="1:7">
      <c r="A29" s="4" t="s">
        <v>133</v>
      </c>
      <c r="B29" s="6" t="n">
        <v>-35000</v>
      </c>
      <c r="D29" s="6" t="n">
        <v>350000</v>
      </c>
    </row>
    <row r="30" spans="1:7">
      <c r="A30" s="4" t="s">
        <v>134</v>
      </c>
      <c r="C30" s="5" t="n">
        <v>-2770121</v>
      </c>
      <c r="D30" s="5" t="n">
        <v>636</v>
      </c>
      <c r="E30" s="6" t="n">
        <v>2769485</v>
      </c>
      <c r="G30" s="4" t="s">
        <v>57</v>
      </c>
    </row>
    <row r="31" spans="1:7">
      <c r="A31" s="4" t="s">
        <v>135</v>
      </c>
      <c r="C31" s="6" t="n">
        <v>-3181</v>
      </c>
      <c r="D31" s="6" t="n">
        <v>6362000</v>
      </c>
    </row>
    <row r="32" spans="1:7">
      <c r="A32" s="4" t="s">
        <v>136</v>
      </c>
      <c r="E32" s="6" t="n">
        <v>89582</v>
      </c>
      <c r="G32" s="6" t="n">
        <v>89582</v>
      </c>
    </row>
    <row r="33" spans="1:7">
      <c r="A33" s="4" t="s">
        <v>137</v>
      </c>
      <c r="F33" s="6" t="n">
        <v>-587144</v>
      </c>
      <c r="G33" s="6" t="n">
        <v>-587144</v>
      </c>
    </row>
    <row r="34" spans="1:7">
      <c r="A34" s="4" t="s">
        <v>126</v>
      </c>
      <c r="F34" s="6" t="n">
        <v>-14083073</v>
      </c>
      <c r="G34" s="6" t="n">
        <v>-14083073</v>
      </c>
    </row>
    <row r="35" spans="1:7">
      <c r="A35" s="4" t="s">
        <v>138</v>
      </c>
      <c r="B35" s="5" t="n">
        <v>5583686</v>
      </c>
      <c r="C35" s="5" t="n">
        <v>4196547</v>
      </c>
      <c r="D35" s="5" t="n">
        <v>11329</v>
      </c>
      <c r="E35" s="5" t="n">
        <v>72294922</v>
      </c>
      <c r="F35" s="5" t="n">
        <v>-65944759</v>
      </c>
      <c r="G35" s="5" t="n">
        <v>16141724</v>
      </c>
    </row>
    <row r="36" spans="1:7">
      <c r="A36" s="4" t="s">
        <v>139</v>
      </c>
      <c r="B36" s="6" t="n">
        <v>1467858</v>
      </c>
      <c r="C36" s="6" t="n">
        <v>4819</v>
      </c>
      <c r="D36" s="6" t="n">
        <v>1132876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4</v>
      </c>
      <c r="B1" s="2" t="s">
        <v>625</v>
      </c>
      <c r="C1" s="2" t="s">
        <v>626</v>
      </c>
    </row>
    <row r="2" spans="1:3">
      <c r="A2" s="4" t="s">
        <v>627</v>
      </c>
      <c r="B2" s="6" t="n">
        <v>2199259</v>
      </c>
    </row>
    <row r="3" spans="1:3">
      <c r="A3" s="4" t="s">
        <v>628</v>
      </c>
      <c r="B3" s="8" t="n">
        <v>1.1</v>
      </c>
    </row>
    <row r="4" spans="1:3">
      <c r="A4" s="4" t="s">
        <v>629</v>
      </c>
      <c r="B4" s="5" t="n">
        <v>2300000</v>
      </c>
    </row>
    <row r="5" spans="1:3">
      <c r="A5" s="4" t="s">
        <v>630</v>
      </c>
    </row>
    <row r="6" spans="1:3">
      <c r="A6" s="4" t="s">
        <v>627</v>
      </c>
      <c r="C6" s="6" t="n">
        <v>27272727</v>
      </c>
    </row>
    <row r="7" spans="1:3">
      <c r="A7" s="4" t="s">
        <v>628</v>
      </c>
      <c r="C7" s="8" t="n">
        <v>1.1</v>
      </c>
    </row>
    <row r="8" spans="1:3">
      <c r="A8" s="4" t="s">
        <v>629</v>
      </c>
      <c r="C8" s="5" t="n">
        <v>30500000</v>
      </c>
    </row>
    <row r="9" spans="1:3">
      <c r="A9" s="4" t="s">
        <v>631</v>
      </c>
      <c r="C9" s="6" t="n">
        <v>28200000</v>
      </c>
    </row>
    <row r="10" spans="1:3">
      <c r="A10" s="4" t="s">
        <v>632</v>
      </c>
    </row>
    <row r="11" spans="1:3">
      <c r="A11" s="4" t="s">
        <v>633</v>
      </c>
      <c r="C11" s="5" t="n">
        <v>4200000</v>
      </c>
    </row>
    <row r="12" spans="1:3">
      <c r="A12" s="4" t="s">
        <v>634</v>
      </c>
    </row>
    <row r="13" spans="1:3">
      <c r="A13" s="4" t="s">
        <v>635</v>
      </c>
      <c r="C13" s="6" t="n">
        <v>40909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0</v>
      </c>
      <c r="B1" s="2" t="s">
        <v>1</v>
      </c>
    </row>
    <row r="2" spans="1:3">
      <c r="B2" s="2" t="s">
        <v>2</v>
      </c>
      <c r="C2" s="2" t="s">
        <v>39</v>
      </c>
    </row>
    <row r="3" spans="1:3">
      <c r="A3" s="3" t="s">
        <v>141</v>
      </c>
    </row>
    <row r="4" spans="1:3">
      <c r="A4" s="4" t="s">
        <v>98</v>
      </c>
      <c r="B4" s="5" t="n">
        <v>-14083073</v>
      </c>
      <c r="C4" s="5" t="n">
        <v>-15486489</v>
      </c>
    </row>
    <row r="5" spans="1:3">
      <c r="A5" s="3" t="s">
        <v>142</v>
      </c>
    </row>
    <row r="6" spans="1:3">
      <c r="A6" s="4" t="s">
        <v>143</v>
      </c>
      <c r="B6" s="6" t="n">
        <v>218308</v>
      </c>
      <c r="C6" s="6" t="n">
        <v>100605</v>
      </c>
    </row>
    <row r="7" spans="1:3">
      <c r="A7" s="4" t="s">
        <v>144</v>
      </c>
      <c r="B7" s="6" t="n">
        <v>57150</v>
      </c>
      <c r="C7" s="6" t="n">
        <v>157349</v>
      </c>
    </row>
    <row r="8" spans="1:3">
      <c r="A8" s="4" t="s">
        <v>145</v>
      </c>
      <c r="B8" s="6" t="n">
        <v>3833088</v>
      </c>
      <c r="C8" s="6" t="n">
        <v>3597480</v>
      </c>
    </row>
    <row r="9" spans="1:3">
      <c r="A9" s="4" t="s">
        <v>62</v>
      </c>
      <c r="B9" s="6" t="n">
        <v>-506920</v>
      </c>
      <c r="C9" s="6" t="n">
        <v>-356956</v>
      </c>
    </row>
    <row r="10" spans="1:3">
      <c r="A10" s="3" t="s">
        <v>146</v>
      </c>
    </row>
    <row r="11" spans="1:3">
      <c r="A11" s="4" t="s">
        <v>43</v>
      </c>
      <c r="B11" s="6" t="n">
        <v>349669</v>
      </c>
      <c r="C11" s="6" t="n">
        <v>256924</v>
      </c>
    </row>
    <row r="12" spans="1:3">
      <c r="A12" s="4" t="s">
        <v>147</v>
      </c>
      <c r="B12" s="4" t="s">
        <v>57</v>
      </c>
      <c r="C12" s="6" t="n">
        <v>4845</v>
      </c>
    </row>
    <row r="13" spans="1:3">
      <c r="A13" s="4" t="s">
        <v>53</v>
      </c>
      <c r="B13" s="6" t="n">
        <v>-287215</v>
      </c>
      <c r="C13" s="6" t="n">
        <v>107265</v>
      </c>
    </row>
    <row r="14" spans="1:3">
      <c r="A14" s="4" t="s">
        <v>148</v>
      </c>
      <c r="B14" s="6" t="n">
        <v>97784</v>
      </c>
      <c r="C14" s="6" t="n">
        <v>159361</v>
      </c>
    </row>
    <row r="15" spans="1:3">
      <c r="A15" s="4" t="s">
        <v>149</v>
      </c>
      <c r="B15" s="6" t="n">
        <v>-10321209</v>
      </c>
      <c r="C15" s="6" t="n">
        <v>-11459616</v>
      </c>
    </row>
    <row r="16" spans="1:3">
      <c r="A16" s="3" t="s">
        <v>150</v>
      </c>
    </row>
    <row r="17" spans="1:3">
      <c r="A17" s="4" t="s">
        <v>151</v>
      </c>
      <c r="B17" s="6" t="n">
        <v>-535916</v>
      </c>
      <c r="C17" s="6" t="n">
        <v>-942180</v>
      </c>
    </row>
    <row r="18" spans="1:3">
      <c r="A18" s="4" t="s">
        <v>152</v>
      </c>
      <c r="B18" s="6" t="n">
        <v>-535916</v>
      </c>
      <c r="C18" s="6" t="n">
        <v>-942180</v>
      </c>
    </row>
    <row r="19" spans="1:3">
      <c r="A19" s="3" t="s">
        <v>153</v>
      </c>
    </row>
    <row r="20" spans="1:3">
      <c r="A20" s="4" t="s">
        <v>154</v>
      </c>
      <c r="B20" s="6" t="n">
        <v>7056249</v>
      </c>
      <c r="C20" s="4" t="s">
        <v>57</v>
      </c>
    </row>
    <row r="21" spans="1:3">
      <c r="A21" s="4" t="s">
        <v>155</v>
      </c>
      <c r="B21" s="4" t="s">
        <v>57</v>
      </c>
      <c r="C21" s="6" t="n">
        <v>14828373</v>
      </c>
    </row>
    <row r="22" spans="1:3">
      <c r="A22" s="4" t="s">
        <v>156</v>
      </c>
      <c r="B22" s="6" t="n">
        <v>9240038</v>
      </c>
      <c r="C22" s="6" t="n">
        <v>1122274</v>
      </c>
    </row>
    <row r="23" spans="1:3">
      <c r="A23" s="4" t="s">
        <v>157</v>
      </c>
      <c r="B23" s="6" t="n">
        <v>-59184</v>
      </c>
      <c r="C23" s="6" t="n">
        <v>-17134</v>
      </c>
    </row>
    <row r="24" spans="1:3">
      <c r="A24" s="4" t="s">
        <v>158</v>
      </c>
      <c r="B24" s="6" t="n">
        <v>-370077</v>
      </c>
      <c r="C24" s="6" t="n">
        <v>-330840</v>
      </c>
    </row>
    <row r="25" spans="1:3">
      <c r="A25" s="4" t="s">
        <v>159</v>
      </c>
      <c r="B25" s="6" t="n">
        <v>15867026</v>
      </c>
      <c r="C25" s="6" t="n">
        <v>15602673</v>
      </c>
    </row>
    <row r="26" spans="1:3">
      <c r="A26" s="4" t="s">
        <v>160</v>
      </c>
      <c r="B26" s="6" t="n">
        <v>5009901</v>
      </c>
      <c r="C26" s="6" t="n">
        <v>3200877</v>
      </c>
    </row>
    <row r="27" spans="1:3">
      <c r="A27" s="4" t="s">
        <v>161</v>
      </c>
      <c r="B27" s="6" t="n">
        <v>7997937</v>
      </c>
      <c r="C27" s="6" t="n">
        <v>4797060</v>
      </c>
    </row>
    <row r="28" spans="1:3">
      <c r="A28" s="4" t="s">
        <v>162</v>
      </c>
      <c r="B28" s="6" t="n">
        <v>13007838</v>
      </c>
      <c r="C28" s="6" t="n">
        <v>7997937</v>
      </c>
    </row>
    <row r="29" spans="1:3">
      <c r="A29" s="3" t="s">
        <v>163</v>
      </c>
    </row>
    <row r="30" spans="1:3">
      <c r="A30" s="4" t="s">
        <v>164</v>
      </c>
      <c r="B30" s="6" t="n">
        <v>133139</v>
      </c>
      <c r="C30" s="6" t="n">
        <v>369525</v>
      </c>
    </row>
    <row r="31" spans="1:3">
      <c r="A31" s="4" t="s">
        <v>165</v>
      </c>
      <c r="B31" s="6" t="n">
        <v>2770121</v>
      </c>
      <c r="C31" s="4" t="s">
        <v>57</v>
      </c>
    </row>
    <row r="32" spans="1:3">
      <c r="A32" s="4" t="s">
        <v>166</v>
      </c>
      <c r="B32" s="6" t="n">
        <v>89582</v>
      </c>
      <c r="C32" s="4" t="s">
        <v>57</v>
      </c>
    </row>
    <row r="33" spans="1:3">
      <c r="A33" s="4" t="s">
        <v>167</v>
      </c>
      <c r="B33" s="6" t="n">
        <v>587144</v>
      </c>
      <c r="C33" s="6" t="n">
        <v>608343</v>
      </c>
    </row>
    <row r="34" spans="1:3">
      <c r="A34" s="4" t="s">
        <v>168</v>
      </c>
      <c r="B34" s="4" t="s">
        <v>57</v>
      </c>
      <c r="C34" s="6" t="n">
        <v>7200</v>
      </c>
    </row>
    <row r="35" spans="1:3">
      <c r="A35" s="4" t="s">
        <v>169</v>
      </c>
      <c r="B35" s="4" t="s">
        <v>57</v>
      </c>
      <c r="C35" s="6" t="n">
        <v>16741356</v>
      </c>
    </row>
    <row r="36" spans="1:3">
      <c r="A36" s="4" t="s">
        <v>170</v>
      </c>
      <c r="B36" s="6" t="n">
        <v>14000</v>
      </c>
      <c r="C36" s="4" t="s">
        <v>57</v>
      </c>
    </row>
    <row r="37" spans="1:3">
      <c r="A37" s="4" t="s">
        <v>171</v>
      </c>
      <c r="B37" s="6" t="n">
        <v>399683</v>
      </c>
      <c r="C37" s="6" t="n">
        <v>383030</v>
      </c>
    </row>
    <row r="38" spans="1:3">
      <c r="A38" s="4" t="s">
        <v>172</v>
      </c>
      <c r="B38" s="6" t="n">
        <v>155427</v>
      </c>
      <c r="C38" s="6" t="n">
        <v>85420</v>
      </c>
    </row>
    <row r="39" spans="1:3">
      <c r="A39" s="4" t="s">
        <v>173</v>
      </c>
      <c r="B39" s="4" t="s">
        <v>57</v>
      </c>
      <c r="C39" s="6" t="n">
        <v>286720</v>
      </c>
    </row>
    <row r="40" spans="1:3">
      <c r="A40" s="4" t="s">
        <v>174</v>
      </c>
      <c r="B40" s="5" t="n">
        <v>58100</v>
      </c>
      <c r="C40" s="5" t="n">
        <v>381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75</v>
      </c>
      <c r="B1" s="2" t="s">
        <v>1</v>
      </c>
    </row>
    <row r="2" spans="1:3">
      <c r="B2" s="2" t="s">
        <v>2</v>
      </c>
      <c r="C2" s="2" t="s">
        <v>39</v>
      </c>
    </row>
    <row r="3" spans="1:3">
      <c r="A3" s="3" t="s">
        <v>176</v>
      </c>
    </row>
    <row r="4" spans="1:3">
      <c r="A4" s="4" t="s">
        <v>177</v>
      </c>
      <c r="B4" s="5" t="n">
        <v>285774</v>
      </c>
      <c r="C4" s="5" t="n">
        <v>2857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9</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52:50Z</dcterms:created>
  <dcterms:modified xmlns:dcterms="http://purl.org/dc/terms/" xmlns:xsi="http://www.w3.org/2001/XMLSchema-instance" xsi:type="dcterms:W3CDTF">2019-04-01T16:52:50Z</dcterms:modified>
</cp:coreProperties>
</file>